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Nature of Business" sheetId="6" state="visible" r:id="rId6"/>
    <sheet xmlns:r="http://schemas.openxmlformats.org/officeDocument/2006/relationships" name="Significant Accounting Policies" sheetId="7" state="visible" r:id="rId7"/>
    <sheet xmlns:r="http://schemas.openxmlformats.org/officeDocument/2006/relationships" name="Accounts Receivable, Net" sheetId="8" state="visible" r:id="rId8"/>
    <sheet xmlns:r="http://schemas.openxmlformats.org/officeDocument/2006/relationships" name="Loans Receivabl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Pension Plan" sheetId="13" state="visible" r:id="rId13"/>
    <sheet xmlns:r="http://schemas.openxmlformats.org/officeDocument/2006/relationships" name="Notes and Loans Payable" sheetId="14" state="visible" r:id="rId14"/>
    <sheet xmlns:r="http://schemas.openxmlformats.org/officeDocument/2006/relationships" name="Related Party Transactions" sheetId="15" state="visible" r:id="rId15"/>
    <sheet xmlns:r="http://schemas.openxmlformats.org/officeDocument/2006/relationships" name="Convertible Preferred Stock" sheetId="16" state="visible" r:id="rId16"/>
    <sheet xmlns:r="http://schemas.openxmlformats.org/officeDocument/2006/relationships" name="Commonn Stock" sheetId="17" state="visible" r:id="rId17"/>
    <sheet xmlns:r="http://schemas.openxmlformats.org/officeDocument/2006/relationships" name="Warrants and Options" sheetId="18" state="visible" r:id="rId18"/>
    <sheet xmlns:r="http://schemas.openxmlformats.org/officeDocument/2006/relationships" name="Business Acquisitions" sheetId="19" state="visible" r:id="rId19"/>
    <sheet xmlns:r="http://schemas.openxmlformats.org/officeDocument/2006/relationships" name="Leases" sheetId="20" state="visible" r:id="rId20"/>
    <sheet xmlns:r="http://schemas.openxmlformats.org/officeDocument/2006/relationships" name="Concentration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counts Receivable, Net_ Accou" sheetId="27" state="visible" r:id="rId27"/>
    <sheet xmlns:r="http://schemas.openxmlformats.org/officeDocument/2006/relationships" name="Property and Equipment_ Propert" sheetId="28" state="visible" r:id="rId28"/>
    <sheet xmlns:r="http://schemas.openxmlformats.org/officeDocument/2006/relationships" name="Intangible Assets_ Intangible A" sheetId="29" state="visible" r:id="rId29"/>
    <sheet xmlns:r="http://schemas.openxmlformats.org/officeDocument/2006/relationships" name="Accounts Payable and Accrued 30" sheetId="30" state="visible" r:id="rId30"/>
    <sheet xmlns:r="http://schemas.openxmlformats.org/officeDocument/2006/relationships" name="Notes and Loans Payable_ Schedu" sheetId="31" state="visible" r:id="rId31"/>
    <sheet xmlns:r="http://schemas.openxmlformats.org/officeDocument/2006/relationships" name="Notes and Loans Payable_ Non-Re" sheetId="32" state="visible" r:id="rId32"/>
    <sheet xmlns:r="http://schemas.openxmlformats.org/officeDocument/2006/relationships" name="Notes and Loans Payable_ Sche33" sheetId="33" state="visible" r:id="rId33"/>
    <sheet xmlns:r="http://schemas.openxmlformats.org/officeDocument/2006/relationships" name="Related Party Transactions_ Sum" sheetId="34" state="visible" r:id="rId34"/>
    <sheet xmlns:r="http://schemas.openxmlformats.org/officeDocument/2006/relationships" name="Related Party Transactions_ Rel" sheetId="35" state="visible" r:id="rId35"/>
    <sheet xmlns:r="http://schemas.openxmlformats.org/officeDocument/2006/relationships" name="Warrants and Options_ Schedule " sheetId="36" state="visible" r:id="rId36"/>
    <sheet xmlns:r="http://schemas.openxmlformats.org/officeDocument/2006/relationships" name="Warrants and Options_ ScheduleO" sheetId="37" state="visible" r:id="rId37"/>
    <sheet xmlns:r="http://schemas.openxmlformats.org/officeDocument/2006/relationships" name="Warrants and Options_ Options O" sheetId="38" state="visible" r:id="rId38"/>
    <sheet xmlns:r="http://schemas.openxmlformats.org/officeDocument/2006/relationships" name="Warrants and Options_ Options A" sheetId="39" state="visible" r:id="rId39"/>
    <sheet xmlns:r="http://schemas.openxmlformats.org/officeDocument/2006/relationships" name="Business Acquisitions_ Parallax" sheetId="40" state="visible" r:id="rId40"/>
    <sheet xmlns:r="http://schemas.openxmlformats.org/officeDocument/2006/relationships" name="Leases_ Schedule of Future Mini" sheetId="41" state="visible" r:id="rId41"/>
    <sheet xmlns:r="http://schemas.openxmlformats.org/officeDocument/2006/relationships" name="Income Taxes_ Schedule of Compo" sheetId="42" state="visible" r:id="rId42"/>
    <sheet xmlns:r="http://schemas.openxmlformats.org/officeDocument/2006/relationships" name="Income Taxes_ Schedule of Defer" sheetId="43" state="visible" r:id="rId43"/>
    <sheet xmlns:r="http://schemas.openxmlformats.org/officeDocument/2006/relationships" name="Income Taxes_ Summary of Operat" sheetId="44" state="visible" r:id="rId44"/>
    <sheet xmlns:r="http://schemas.openxmlformats.org/officeDocument/2006/relationships" name="Overview and Nature of Busine45" sheetId="45" state="visible" r:id="rId45"/>
    <sheet xmlns:r="http://schemas.openxmlformats.org/officeDocument/2006/relationships" name="Overview and Nature of Busine46" sheetId="46" state="visible" r:id="rId46"/>
    <sheet xmlns:r="http://schemas.openxmlformats.org/officeDocument/2006/relationships" name="Going Concern_ Going Concern (D" sheetId="47" state="visible" r:id="rId47"/>
    <sheet xmlns:r="http://schemas.openxmlformats.org/officeDocument/2006/relationships" name="Going Concern_ Resolutions (Det"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Accounts Receivable, Net_ Acc57" sheetId="57" state="visible" r:id="rId57"/>
    <sheet xmlns:r="http://schemas.openxmlformats.org/officeDocument/2006/relationships" name="Accounts Receivable, Net_ Custo" sheetId="58" state="visible" r:id="rId58"/>
    <sheet xmlns:r="http://schemas.openxmlformats.org/officeDocument/2006/relationships" name="Accounts Receivable, Net_ Allow" sheetId="59" state="visible" r:id="rId59"/>
    <sheet xmlns:r="http://schemas.openxmlformats.org/officeDocument/2006/relationships" name="Loans Receivable (Details)" sheetId="60" state="visible" r:id="rId60"/>
    <sheet xmlns:r="http://schemas.openxmlformats.org/officeDocument/2006/relationships" name="Property and Equipment_ Summary" sheetId="61" state="visible" r:id="rId61"/>
    <sheet xmlns:r="http://schemas.openxmlformats.org/officeDocument/2006/relationships" name="Property and Equipment_ Impairm" sheetId="62" state="visible" r:id="rId62"/>
    <sheet xmlns:r="http://schemas.openxmlformats.org/officeDocument/2006/relationships" name="Property and Equipment_ Depreci" sheetId="63" state="visible" r:id="rId63"/>
    <sheet xmlns:r="http://schemas.openxmlformats.org/officeDocument/2006/relationships" name="Intangible Assets_ Summary (Det" sheetId="64" state="visible" r:id="rId64"/>
    <sheet xmlns:r="http://schemas.openxmlformats.org/officeDocument/2006/relationships" name="Intangible Assets_ Current Peri" sheetId="65" state="visible" r:id="rId65"/>
    <sheet xmlns:r="http://schemas.openxmlformats.org/officeDocument/2006/relationships" name="Intangible Assets_ Amortization" sheetId="66" state="visible" r:id="rId66"/>
    <sheet xmlns:r="http://schemas.openxmlformats.org/officeDocument/2006/relationships" name="Accounts Payable and Accrued 67" sheetId="67" state="visible" r:id="rId67"/>
    <sheet xmlns:r="http://schemas.openxmlformats.org/officeDocument/2006/relationships" name="Accounts Payable and Accrued 68" sheetId="68" state="visible" r:id="rId68"/>
    <sheet xmlns:r="http://schemas.openxmlformats.org/officeDocument/2006/relationships" name="Pension Plan (Details)" sheetId="69" state="visible" r:id="rId69"/>
    <sheet xmlns:r="http://schemas.openxmlformats.org/officeDocument/2006/relationships" name="Notes and Loans Payable_ Summar" sheetId="70" state="visible" r:id="rId70"/>
    <sheet xmlns:r="http://schemas.openxmlformats.org/officeDocument/2006/relationships" name="Notes and Loans Payable (Detail" sheetId="71" state="visible" r:id="rId71"/>
    <sheet xmlns:r="http://schemas.openxmlformats.org/officeDocument/2006/relationships" name="Notes and Loans Payable_ Intere" sheetId="72" state="visible" r:id="rId72"/>
    <sheet xmlns:r="http://schemas.openxmlformats.org/officeDocument/2006/relationships" name="Notes and Loans Payable_ Conver" sheetId="73" state="visible" r:id="rId73"/>
    <sheet xmlns:r="http://schemas.openxmlformats.org/officeDocument/2006/relationships" name="Notes and Loans Payable_ Line o" sheetId="74" state="visible" r:id="rId74"/>
    <sheet xmlns:r="http://schemas.openxmlformats.org/officeDocument/2006/relationships" name="Notes and Loans Payable_ Sche75" sheetId="75" state="visible" r:id="rId75"/>
    <sheet xmlns:r="http://schemas.openxmlformats.org/officeDocument/2006/relationships" name="Related Party Transactions_ S76" sheetId="76" state="visible" r:id="rId76"/>
    <sheet xmlns:r="http://schemas.openxmlformats.org/officeDocument/2006/relationships" name="Related Party Transactions (Det" sheetId="77" state="visible" r:id="rId77"/>
    <sheet xmlns:r="http://schemas.openxmlformats.org/officeDocument/2006/relationships" name="Related Party Transactions_ Con" sheetId="78" state="visible" r:id="rId78"/>
    <sheet xmlns:r="http://schemas.openxmlformats.org/officeDocument/2006/relationships" name="Related Party Transactions_ C79" sheetId="79" state="visible" r:id="rId79"/>
    <sheet xmlns:r="http://schemas.openxmlformats.org/officeDocument/2006/relationships" name="Related Party Transactions_ Int" sheetId="80" state="visible" r:id="rId80"/>
    <sheet xmlns:r="http://schemas.openxmlformats.org/officeDocument/2006/relationships" name="Related Party Transactions_ Mat" sheetId="81" state="visible" r:id="rId81"/>
    <sheet xmlns:r="http://schemas.openxmlformats.org/officeDocument/2006/relationships" name="Related Party Transactions_ C82" sheetId="82" state="visible" r:id="rId82"/>
    <sheet xmlns:r="http://schemas.openxmlformats.org/officeDocument/2006/relationships" name="Related Party Transactions_ Emp" sheetId="83" state="visible" r:id="rId83"/>
    <sheet xmlns:r="http://schemas.openxmlformats.org/officeDocument/2006/relationships" name="Related Party Transactions_ Pre" sheetId="84" state="visible" r:id="rId84"/>
    <sheet xmlns:r="http://schemas.openxmlformats.org/officeDocument/2006/relationships" name="Related Party Transactions_ Sec" sheetId="85" state="visible" r:id="rId85"/>
    <sheet xmlns:r="http://schemas.openxmlformats.org/officeDocument/2006/relationships" name="Convertible Preferred Stock_ Au" sheetId="86" state="visible" r:id="rId86"/>
    <sheet xmlns:r="http://schemas.openxmlformats.org/officeDocument/2006/relationships" name="Convertible Preferred Stock_ Ac" sheetId="87" state="visible" r:id="rId87"/>
    <sheet xmlns:r="http://schemas.openxmlformats.org/officeDocument/2006/relationships" name="Convertible Preferred Stock_ Co" sheetId="88" state="visible" r:id="rId88"/>
    <sheet xmlns:r="http://schemas.openxmlformats.org/officeDocument/2006/relationships" name="Convertible Preferred Stock_ Di" sheetId="89" state="visible" r:id="rId89"/>
    <sheet xmlns:r="http://schemas.openxmlformats.org/officeDocument/2006/relationships" name="Convertible Preferred Stock_ Te" sheetId="90" state="visible" r:id="rId90"/>
    <sheet xmlns:r="http://schemas.openxmlformats.org/officeDocument/2006/relationships" name="Commonn Stock_ Authorized and I" sheetId="91" state="visible" r:id="rId91"/>
    <sheet xmlns:r="http://schemas.openxmlformats.org/officeDocument/2006/relationships" name="Commonn Stock_ Activity (Detail" sheetId="92" state="visible" r:id="rId92"/>
    <sheet xmlns:r="http://schemas.openxmlformats.org/officeDocument/2006/relationships" name="Warrants and Options_ Outstandi" sheetId="93" state="visible" r:id="rId93"/>
    <sheet xmlns:r="http://schemas.openxmlformats.org/officeDocument/2006/relationships" name="Warrants and Options_ Warrants " sheetId="94" state="visible" r:id="rId94"/>
    <sheet xmlns:r="http://schemas.openxmlformats.org/officeDocument/2006/relationships" name="Warrants and Options_ Schedul95" sheetId="95" state="visible" r:id="rId95"/>
    <sheet xmlns:r="http://schemas.openxmlformats.org/officeDocument/2006/relationships" name="Warrants and Options_ Schedul96" sheetId="96" state="visible" r:id="rId96"/>
    <sheet xmlns:r="http://schemas.openxmlformats.org/officeDocument/2006/relationships" name="Warrants and Options_ Schedul97" sheetId="97" state="visible" r:id="rId97"/>
    <sheet xmlns:r="http://schemas.openxmlformats.org/officeDocument/2006/relationships" name="Warrants and Options_ Schedul98" sheetId="98" state="visible" r:id="rId98"/>
    <sheet xmlns:r="http://schemas.openxmlformats.org/officeDocument/2006/relationships" name="Warrants and Options_ Options99" sheetId="99" state="visible" r:id="rId99"/>
    <sheet xmlns:r="http://schemas.openxmlformats.org/officeDocument/2006/relationships" name="Warrants and Options_ Deferred " sheetId="100" state="visible" r:id="rId100"/>
    <sheet xmlns:r="http://schemas.openxmlformats.org/officeDocument/2006/relationships" name="Business Acquisitions (Details)" sheetId="101" state="visible" r:id="rId101"/>
    <sheet xmlns:r="http://schemas.openxmlformats.org/officeDocument/2006/relationships" name="Business Acquisitions_ Paral102" sheetId="102" state="visible" r:id="rId102"/>
    <sheet xmlns:r="http://schemas.openxmlformats.org/officeDocument/2006/relationships" name="Leases (Details)" sheetId="103" state="visible" r:id="rId103"/>
    <sheet xmlns:r="http://schemas.openxmlformats.org/officeDocument/2006/relationships" name="Leases_ Schedule of Future M104" sheetId="104" state="visible" r:id="rId104"/>
    <sheet xmlns:r="http://schemas.openxmlformats.org/officeDocument/2006/relationships" name="Concentrations (Details)" sheetId="105" state="visible" r:id="rId105"/>
    <sheet xmlns:r="http://schemas.openxmlformats.org/officeDocument/2006/relationships" name="Income Taxes_ Components of Inc" sheetId="106" state="visible" r:id="rId106"/>
    <sheet xmlns:r="http://schemas.openxmlformats.org/officeDocument/2006/relationships" name="Income Taxes_ Deferred Tax Asse" sheetId="107" state="visible" r:id="rId107"/>
    <sheet xmlns:r="http://schemas.openxmlformats.org/officeDocument/2006/relationships" name="Income Taxes_ NOL Carryforwards" sheetId="108" state="visible" r:id="rId108"/>
    <sheet xmlns:r="http://schemas.openxmlformats.org/officeDocument/2006/relationships" name="Income Taxes (Details)" sheetId="109" state="visible" r:id="rId109"/>
    <sheet xmlns:r="http://schemas.openxmlformats.org/officeDocument/2006/relationships" name="Segment Reporting (Details)" sheetId="110" state="visible" r:id="rId110"/>
    <sheet xmlns:r="http://schemas.openxmlformats.org/officeDocument/2006/relationships" name="Subsequent Events_ Details (Det" sheetId="111" state="visible" r:id="rId111"/>
    <sheet xmlns:r="http://schemas.openxmlformats.org/officeDocument/2006/relationships" name="Subsequent Events_ Business Com"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888">
  <si>
    <t>Document and Entity Information - shares</t>
  </si>
  <si>
    <t>3 Months Ended</t>
  </si>
  <si>
    <t>Mar. 31, 2017</t>
  </si>
  <si>
    <t>Sep. 30, 2017</t>
  </si>
  <si>
    <t>Document and Entity Information:</t>
  </si>
  <si>
    <t>Entity Registrant Name</t>
  </si>
  <si>
    <t>Parallax Health Sciences, Inc.</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Trading Symbol</t>
  </si>
  <si>
    <t>prlx</t>
  </si>
  <si>
    <t>Consolidated Balance Sheets - USD ($)</t>
  </si>
  <si>
    <t>Dec. 31, 2016</t>
  </si>
  <si>
    <t>Current assets</t>
  </si>
  <si>
    <t>Cash and cash equivalents</t>
  </si>
  <si>
    <t>Accounts receivable, net</t>
  </si>
  <si>
    <t>Rebates receivable</t>
  </si>
  <si>
    <t>Inventories</t>
  </si>
  <si>
    <t>Employee advances</t>
  </si>
  <si>
    <t>Prepaid expenses</t>
  </si>
  <si>
    <t>Total current assets</t>
  </si>
  <si>
    <t>Loans receivable - long-term</t>
  </si>
  <si>
    <t>Property and equipment, net</t>
  </si>
  <si>
    <t>Intangible assets, net</t>
  </si>
  <si>
    <t>Goodwill</t>
  </si>
  <si>
    <t>Deposits</t>
  </si>
  <si>
    <t>TOTAL ASSETS</t>
  </si>
  <si>
    <t>Current liabilities</t>
  </si>
  <si>
    <t>Accounts payable and accrued expenses</t>
  </si>
  <si>
    <t>Pension plan contribution payable</t>
  </si>
  <si>
    <t>Note payable, related party</t>
  </si>
  <si>
    <t>Related party payables</t>
  </si>
  <si>
    <t>Total current liabilities</t>
  </si>
  <si>
    <t>Long term liabilities</t>
  </si>
  <si>
    <t>License fee payable, net of unamortized discount</t>
  </si>
  <si>
    <t>Royalties payable</t>
  </si>
  <si>
    <t>Notes and loans payable, unsecured</t>
  </si>
  <si>
    <t>Note payable, convertible</t>
  </si>
  <si>
    <t>Notes payable, related party, convertible</t>
  </si>
  <si>
    <t>Notes payable, secured, net of unamortized discount</t>
  </si>
  <si>
    <t>Total long term liabilities</t>
  </si>
  <si>
    <t>Total liabilities</t>
  </si>
  <si>
    <t>Stockholders' deficit</t>
  </si>
  <si>
    <t>Preferred stock: $.001 par, 10,000,000 shares authorized, 863,691 and 833,691 issued and outstanding at March 31, 2017 and December 31, 2016, respectively</t>
  </si>
  <si>
    <t>Common stock: $.001 par, 250,000,000 shares authorized, 108,295,120 and 107,066,774 issued and outstanding at March 31, 2017 and December 31, 2016, respectively</t>
  </si>
  <si>
    <t>Additional paid in capital-preferred</t>
  </si>
  <si>
    <t>Additional paid in capital-common</t>
  </si>
  <si>
    <t>Subscriptions receivable</t>
  </si>
  <si>
    <t>Accumulated deficit</t>
  </si>
  <si>
    <t>Total stockholders' deficit</t>
  </si>
  <si>
    <t>TOTAL LIABILITIES AND STOCKHOLDERS' DEFICIT</t>
  </si>
  <si>
    <t>Consolidated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6</t>
  </si>
  <si>
    <t>Income from operations</t>
  </si>
  <si>
    <t>Revenue</t>
  </si>
  <si>
    <t>Cost of sales</t>
  </si>
  <si>
    <t>Gross profit</t>
  </si>
  <si>
    <t>Sales, marketing, and pharmacy expenses</t>
  </si>
  <si>
    <t>General and administrative expenses</t>
  </si>
  <si>
    <t>Operating loss</t>
  </si>
  <si>
    <t>Other income (expenses)</t>
  </si>
  <si>
    <t>Discount amortization, long-term note payable</t>
  </si>
  <si>
    <t>Interest expense</t>
  </si>
  <si>
    <t>Total other income (expenses)</t>
  </si>
  <si>
    <t>Net loss</t>
  </si>
  <si>
    <t>Net loss per common share - basic</t>
  </si>
  <si>
    <t>Net loss per common share - diluted</t>
  </si>
  <si>
    <t>Weighted average common shares outstanding - basic</t>
  </si>
  <si>
    <t>Weighted average common shares outstanding - diluted</t>
  </si>
  <si>
    <t>Consolidated Statements of Cash Flows - USD ($)</t>
  </si>
  <si>
    <t>Cash flows from operations:</t>
  </si>
  <si>
    <t>Adjustments to reconcile net loss to net cash used in operating activities:</t>
  </si>
  <si>
    <t>Deprecation and amortization</t>
  </si>
  <si>
    <t>Stock compensation/stock option expense</t>
  </si>
  <si>
    <t>Discount amortization</t>
  </si>
  <si>
    <t>Allowance for bad debt</t>
  </si>
  <si>
    <t>Changes in operating assets and liabilties:</t>
  </si>
  <si>
    <t>Decrease in trade and other receivables</t>
  </si>
  <si>
    <t>Decrease in inventories</t>
  </si>
  <si>
    <t>(Increase) decrease in prepaid expenses</t>
  </si>
  <si>
    <t>Increase in accounts payable and accrued expenses</t>
  </si>
  <si>
    <t>Decrease in pension plan contribution payable</t>
  </si>
  <si>
    <t>Increase (decrease) in related party payables</t>
  </si>
  <si>
    <t>Net cash used by operating activities</t>
  </si>
  <si>
    <t>Cash flows from investing activities:</t>
  </si>
  <si>
    <t>Purchase of professional equipment</t>
  </si>
  <si>
    <t>Net cash used by investing activities</t>
  </si>
  <si>
    <t>Cash flows from financing activities:</t>
  </si>
  <si>
    <t>Proceeds from notes payable</t>
  </si>
  <si>
    <t>Repayment of notes payable</t>
  </si>
  <si>
    <t>Proceeds from issuance of preferred shares</t>
  </si>
  <si>
    <t>Proceeds from issuance of common shares</t>
  </si>
  <si>
    <t>Net cash provided by financing activities</t>
  </si>
  <si>
    <t>Net increase (decrease) in cash</t>
  </si>
  <si>
    <t>Cash - beginning of period</t>
  </si>
  <si>
    <t>Cash - end of period</t>
  </si>
  <si>
    <t>NON-CASH ACTIVITIES</t>
  </si>
  <si>
    <t>Discounts on long-term liabilities</t>
  </si>
  <si>
    <t>Conversion of convertible related party payable to common stock</t>
  </si>
  <si>
    <t>Conversion of related party payables to non-related party payables</t>
  </si>
  <si>
    <t>Cancellation of common stock</t>
  </si>
  <si>
    <t>SUPPLEMENTAL INFORMATION</t>
  </si>
  <si>
    <t>Interest paid</t>
  </si>
  <si>
    <t>Overview and Nature of Business</t>
  </si>
  <si>
    <t>Notes</t>
  </si>
  <si>
    <t xml:space="preserve">NOTE 1. OVERVIEW AND NATURE OF BUSINESS These unaudited interim consolidated financial statements should be read in conjunction with the audited consolidated financial statements and notes for the year ended December 31, 2016. Notes to the unaudited interim consolidated financial statements that would substantially duplicate the disclosures contained in the audited consolidated financial statements have been omitted. Parallax Health Sciences, Inc. (the Company) was incorporated in the State of Nevada on July 6, 2005. The Companys principal focus is on personalized patient care through pharmacy services provided by RoxSan Pharmacy, Inc. (RoxSan), remote health care services provided by Parallax Health Management, Inc. (formerly Qolpom, Inc.) (PHM), and eventually through the Parallax Diagnostics Inc.'s medical diagnostic testing platform, which is capable of diagnosing and monitoring several health issues. On January 20, 2017, the Company changed the name of its wholly owned subsidiary, Qolpom, Inc., to Parallax Health Management, Inc. On March 22, 2017, the Company formed a wholly-owned subsidiary, Parallax Behavioral Health, Inc. ("PBH"), a Delaware corporation. On July 6, 2017, Mr. J. Michael Redmond was terminated as Chief Executive Officer and President of the Company and resigned as chairman and member of the board of directors, pursuant to his employment agreement. Effective July 7, 2017, Mr. Paul R. Arena was appointed as Chief Executive Officer and President of the Company and elected as a member of the board of directors. On December 22, 2017, RoxSan Pharmacy, Inc. terminated its operations and closed the business location in Beverly Hills, CA. On May 14, 2018, pursuant to a unanimous resolution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eeks to discharge approximately $5 million of liabilities owed to various parties including more than $1 million owed to the Company. The Companys business segments consisted of: Retail Pharmacy Services (RPS), Remote Care Systems Services (RCS), and Corporate. Retail Pharmacy Services (RPS) RoxSan provides a full range of pharmacy services including retail, compounding and fertility medications. RoxSan generates net revenues primarily by dispensing prescription drugs, both through local channels by direct delivery as well as mail order. RoxSan also sells a wide assortment of general merchandise, including over-the-counter drugs, beauty products and cosmetics, seasonal merchandise and convenience foods, through the Companys pharmacy. In 2017, the pharmacy was fully licensed and qualified to conduct business in over 40 US States. Since the Company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s alleged involvement in suspected insurance fraud caused RoxSans contract with its primary In Vitro Fertilization (IVF)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of over 90% in RoxSans IVF revenues, and ultimate exit from the IVF market in mid-2017. The total IVF revenues for 2017 and 2016, respectively, were $953,680 and $17,216,036, or 29.8% and 75.7% of total revenues. Soon thereafter, in July 2017, RoxSans contract with its primary drug supplier was terminated for similar reasons connected to the former owner and alleged criminal activities associated with the Melamed family name, despite the Companys new ownership and management. After careful consideration, the Company determined that RoxSan was unable to generate enough profits to sustain its pharmacy business, and in December 2017, the RPS segment ceased operations. In May 2018, RoxSan filed a Chapter 7 bankruptcy petition. Remote Care Systems Services (RCS) PHM provides the health care industrys first comprehensive remote patient monitoring system, which utilizes proprietary software and technology to bridge clinical behavioral science with technology and logistics across a variety of wellness and clinical devices, including both fitness and clinical applications, for payers, providers and clinical professionals. PHM generates net revenues primarily through the licensing, installation and maintenance of its patented Qolpom Hub, an integrated, secure and scalable platform for collecting, transmitting and analyzing biometric data, as well as the sale of wireless medical devices and home monitoring kits. Corporate The Corporate Segment provides management and administrative services to support the Company, and consists of certain aspects of the Companys executive management, corporate relations, legal, compliance, human resources, and corporate information technology and finance departments. In addition, the Corporate Segment supports the costs and operating expenses related to the continued development and exploitation of the Company's proprietary medical diagnostic and monitoring platform and processes, which remains the Company's primary focus. The accompanying unaudited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Going Concern The Company has incurred losses since inception resulting in an accumulated deficit of $22,536,908, and a working capital deficit of $4,282,737,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s product line, and the pursuit of acquisitions. These cash requirements are in excess of the Company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s planned operations, the Companys shareholders may lose some or all of their investment and the Companys business may fail. The unaudited interim consolidated financial statements reflect all adjustments consisting of normal recurring adjustments, which, in the opinion of management, are necessary for a fair presentation of the results for the periods shown. The unaudited interim consolidated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Parallax Health Management, Inc. (formerly Qolpom, Inc.), and RoxSan Pharmacy, Inc., unless otherwise indicated. </t>
  </si>
  <si>
    <t>Significant Accounting Policies</t>
  </si>
  <si>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three months or less at the time of issuance to be cash equivalents. As at March 31, 2017 and December 31, 2016, the Company had no cash equivalents. Fair Value of Financial Instruments As of March 31, 2017 and December 31, 2016,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9 and 14 for additional information about long-term debt. There were no outstanding derivative financial instruments as of March 31, 2017 and December 31, 2016. 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three months and the year ended March 31, 2017 and December 31, 2016, respectively, is as follows: March 31, 2017 December 31, 2016 Beginning balance $ 50,000 $ 8,412,853 Additions charged to bad debt expense for customer receivables and insurance claims 30,288 77,000 Allowance for doubtful collection of workers compensation claims  23,934 Write off of allowance for doubtful collection of customer receivables and insurance claims (62,288 ) (51,000 ) Write off of allowance for doubtful collection of workers compensation claims  (8,402,787 ) Ending balance $ 18,000 $ 50,000 Management has determined that the collection of certain revenues relating to workers compensation insurance claims in the amount of $8,402,787, generated between August 2015 and December 2016, cannot be reasonably assured. As a result, an allowance for doubtful collections of these claims was established. At December 31, 2016, management determined that no future collectability is likely, and the uncollectable claims receivable of $8,402,787 and related allowance of $8,402,787, was written off as of December 31, 2016. During the three months and the year ended March 31, 2017 and December 31, 2016, the allowance for doubtful collections of customer receivables and insurance claims not related to workers compensation increased by $30,288 and $77,000, respectively. As of March 31, 2017 and December 31, 2016, the allowance for doubtful collections was $18,000 and $50,000, respectively. 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5 for additional information about property and equipment. Intangible Assets Product processes, patents and customer lists are amortized on a straight-line basis over their estimated useful lives between 4 and 20 years. See Note 6 for additional information about intangible assets. Goodwill and other Indefinitely-lived assets Goodwill and other indefinitely-lived assets are not amortized, but are subject to impairment reviews annually, or more frequently if necessary. Due to the Retail Pharmacy segments recurring losses and the liquidation of RoxSan in 2018, its goodwill was evaluated for impairment and the entire amount of goodwill of $3,887,818 was written off as of December 31, 2016.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Retail Pharmacy segments recurring losses and the liquidation of RoxSan in 2018, its long-lived assets were evaluated for impairment. The Company has determined there is limited recoverability for these assets, and an impairment of property and equipment of $129,106 was recorded as of December 31, 2016. The Company believes that future projected cash flows are sufficient for the recoverability of the remainder of its long-lived assets, and no other impairment exists. There can be no assurance, however, that market conditions will not change or demand for the Companys products and products under development will continue. Either of these could result in future impairment losses.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Income (Loss) Per Common Share Net earnings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preferred shares and the exercise of the Companys stock options and warrants. Comprehensive Loss As at March 31, 2017 and December 31, 2016, the Company has no items that represent comprehensive loss and, therefore, has not included a schedule of comprehensive loss in the financial statements. 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Shipping and Handling Costs The Company includes shipping and handling costs relating to the delivery of products to its locations (freight-in) as costs of sales. Shipping and handling costs, which include third-party shipment providers, postage, messenger and driver salaries and fees relating to the delivery of products to customers, are classified as Selling, Marketing and Pharmacy (SM&amp;P) expense. Shipping and handling costs included in SM&amp;P expense were: For the three months ended March 31, 2017 March 31, 2016 Shipping, postage &amp; messenger $ 38,993 $ 63,654 Drivers salaries and fees 20,479 27,003 Total shipping and handling costs $ 59,472 $ 90,657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March 31, 2017, the Company has not yet filed its 2013 through 2015 annual corporate income tax returns. Due to the Companys recurring losses and significant loss carryforward (Note 17), it is anticipated that no corporate income taxes are due for these periods.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6, the FASB issued ASU No. 2016-02 (ASU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ASU 2016-02 will be effective for the Company beginning January 1, 2019 with early adoption permitted. The Company is currently evaluating the impact of the application of this accounting standard update on its financial statements and related disclosures. In March 2016, the FASB issued ASU No. 2016-09 (ASU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ASU 2016-09 will be effective for the Company for annual periods beginning after December 15, 2017, including interim periods, with early adoption permitted. The Company is currently evaluating the impact of the application of this accounting standard update on its financial statements and related disclosures. In April 2016, the FASB issued ASU No. 2016-10 (ASU 2016-10), Revenue from Contracts with Customers (Topic 606): Identifying Performance Obligations and Licensing. ASU 2016-10 clarifies the accounting for licenses of intellectual property as well as the identification of distinct performance obligations in a contract. ASU 2016-10 will be effective for the Company for annual periods beginning after December 15, 2017, including interim periods. Earlier application is permitted only as of annual periods beginning after December 15, 2016, including interim periods. The Company is currently evaluating the impact of the application of this accounting standard update on its financial statements and related disclosures. In May 2016, the FASB issued ASU No. 2016-12 (ASU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ASU 2016-12 will be effective for the Company for annual periods beginning after December 15, 2017, including interim periods. Earlier application is permitted only as of annual periods beginning after December 15, 2016, including interim periods. The Company is currently evaluating the impact of the application of this accounting standard update on its financial statements and related disclosures. In August 2016, the FASB issued ASU No. 2016-15 (ASU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ASU 2016-15 will be effective for the Company for fiscal years beginning after December 15, 2017, and interim periods. Early adoption is permitted. The Company is currently evaluating the impact of the application of this accounting standard update on its financial statements and related disclosures. In October 2016, the FASB issued ASU No. 2016-16 (ASU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ASU 2016-16 will be effective for the Company for annual reporting periods beginning after December 15, 2017, and interim periods. Early adoption is permitted for interim or annual reporting periods for which financial statements have not been issued or made available for issuance. The Company is currently evaluating the impact of the application of this accounting standard update on its financial statements and related disclosures. In October 2016, the FASB issued ASU No. 2016-17 (ASU 2016-17), Consolidation (Topic 810), Interests Held through Related Parties That Are Under Common Control. ASU 2016-17 amends the consolidation guidance on how a reporting entity that is the single decision maker of a VIE should treat indirect interests in the entity held through related parties that are under common control with the reporting entity. The amendments in this update are effective for fiscal years beginning after December 15, 2016, and interim periods. Early adoption is permitted. Not Yet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The Company is currently evaluating the impact of the application of this accounting standard update on its financial statements and related disclosures.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The Company is currently evaluating the impact of the application of this accounting standard update on its financial statements and related disclosures.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Accounts Receivable, Net</t>
  </si>
  <si>
    <t xml:space="preserve">NOTE 3. ACCOUNTS RECEIVABLE, NET Accounts receivable, net, consists of the following: March 31, 2017 December 31, 2016 Insurance claims receivable $ 385,109 $ 603,316 Workers compensation claims receivable 31,236 59,015 Customer receivables 115,030 153,454 Total accounts receivable 531,375 815,785 Less: allowance for doubtful accounts (18,000 ) (50,000 ) Accounts receivable, net $ 513,375 $ 765,785 As of March 31, 2017 and December 31, 2016, respectively, the Company was owed $531,375 and $815,785 in accounts receivable, consisting of $385,109 and $603,316 in insurance claims, $31,236 and $59,015 in workers compensation claims, and $115,030 and $153,454 in customer house account charges, for which payment has not yet received. As of March 31, 2017 and December 31, 2016, respectively, $115,030 and $153,454 was owed from customers, consisting of $2,487 and $2,043 in services revenue, $75,420 and $93,731 in copayments, and $37,122 and $57,680 in charges for prescriptions and other retail purchases made by certain preferred customers, for which the Company provides monthly invoices to and receives regular payments on. During the three months and the year ended March 31, 2017 and December 31, 2016, respectively, the allowance for doubtful collections of insurance claims increased by $30,288 and $77,000, respectively. As of March 31, 2017 and December 31, 2016, the allowance for doubtful collection of these insurance claims was $18,000 and $50,000, respectively. </t>
  </si>
  <si>
    <t>Loans Receivable</t>
  </si>
  <si>
    <t xml:space="preserve">NOTE 4. LOANS RECEIVABLE As of March 31, 2017 and December 31, 2016, loans receivable consists of $169,902 in monies owed to the Company from the former owner of RoxSan Pharmacy. Included in this amount are monies collected by the former owner for revenues earned subsequent to the closing date of August 13, 2015 (the Closing Date), less monies collected by the Company for revenues earned prior the Closing Date; and monies advanced by the Company on behalf of the former owner for expenses incurred prior to the Closing Date, less monies advanced by the former owner on behalf of the Company for expenses incurred subsequent to the Closing Date. The amount owed to the Company is being disputed by the former owner and is part of the legal proceedings disclosed in Note 19. The Company is confident that it shall prevail in this matter. </t>
  </si>
  <si>
    <t>Property and Equipment</t>
  </si>
  <si>
    <t xml:space="preserve">NOTE 5. PROPERTY AND EQUIPMENT The following are the components of property and equipment: March 31, 2017 December 31, 2016 Appliances $ 4,486 $ 7,160 Computer and office equipment 44,442 65,774 Furniture and fixtures 20,213 39,615 Leasehold improvements 18,731 104,357 Software 6,251 6,323 Medical devices and instruments 45,194 45,194 Sub-total 139,317 268,423 Less: accumulated depreciation (107,296 ) (99,958 ) Less: impairment losses  (129,106 ) Property and equipment, net $ 32,021 $ 39,359 Impairment losses for the three months and the year ended March 31, 2017 and December 31, 2016, was $0 and $129,106, respectively. Depreciation expense for the three months ended March 31, 2017 and 2016, was $7,338 and $7,744, respectively. </t>
  </si>
  <si>
    <t>Intangible Assets</t>
  </si>
  <si>
    <t xml:space="preserve">NOTE 6. INTANGIBLE ASSETS The following are the components of finite-lived intangible assets: March 31, 2017 December 31, 2016 Products and processes $ 12,500 $ 12,500 Trademarks and patents / technology 72,500 72,500 Customer lists / relationships 280,000 280,000 Non-compete agreement 40,000 40,000 Marketing related 30,000 30,000 Sub-total 435,000 435,000 Accumulated amortization (265,678 ) (243,273 ) Intangible assets, net $ 169,322 $ 191,727 On September 20, 2016, through the acquisition of PHM (Note 14), the Company acquired certain intangible assets valued at $160,000. Amortization expense for the three months ended March 31, 2017 and 2016, was $22,405 and $42,083, respectively. </t>
  </si>
  <si>
    <t>Accounts Payable and Accrued Expenses</t>
  </si>
  <si>
    <t xml:space="preserve">NOTE 7. ACCOUNTS PAYABLE AND ACCRUED EXPENSES Accounts payable and accrued expenses consist of: March 31, 2017 December 31, 2016 Accounts payable-vendors $ 1,828,003 [1] $ 1,457,654 Credit cards payable 514,370 469,186 Factors payable 335,808 459,353 Income taxes payable 35,393 35,393 Payroll taxes payable 744,276 564,820 Accrued interest 1,143,994 942,685 Accrued payroll and payroll taxes 123,891 45,260 Total accounts payable and accrued expenses $ 4,725,735 $ 3,974,351 [1] As of March 31, 2017, $105,746 has been reclassified from related party payables to accounts payable, resulting from a change in related parties (Note 10). </t>
  </si>
  <si>
    <t>Pension Plan</t>
  </si>
  <si>
    <t xml:space="preserve">NOTE 8. PENSION PLAN On June 1, 2016, the Company, through its wholly-owned subsidiary, RoxSan Pharmacy, Inc. (the Plan Sponsor), adopted the RoxSan Pharmacy Inc. Profit Sharing Plan (the Plan). The Plan is available to all RoxSan employees employed over three (3) months. Participants may make voluntary contributions, subject to plan limitations. The Plan Sponsor provides matching contributions up to 4%, subject to plan limitations. All contributions vest immediately. For the three months and the year ended March 31, 2017 and December 31, 2016, respectively, the Plan Sponsor contributed $11,013 and $37,715 to the Plan. As of March 31, 2017 and December 31, 2016, respectively, contributions in the amount of $2,362 and $10,822 are payable. </t>
  </si>
  <si>
    <t>Notes and Loans Payable</t>
  </si>
  <si>
    <t xml:space="preserve">NOTE 9. NOTES AND LOANS PAYABLE Notes and loans payable consists of the following: March 31, 2017 December 31, 2016 Notes and loans payable, unsecured: Loans payable $ 11,900 $ 11,900 Notes payable 84,075 84,075 Total notes and loans payable, unsecured 95,975 95,975 Note payable, convertible 144,000 144,000 Notes payable, secured, net of unamortized discount: Note payable-merchant 992,987 1,095,920 Note payable-bank 49,442 99,470 Note payable 20,500,000 20,500,000 Less: unamortized discount (6,970,000 ) (8,245,000 ) Note payable, net of unamortized discount 13,530,000 12,255,000 Total notes payable, secured, net of unamortized discount 14,572,429 13,450,390 Total notes and loans payable $ 14,812,404 $ 13,690,365 As of March 31, 2017 and December 31, 2016, respectively, long-term non-related party loans and promissory notes in the aggregate sum of $95,975 are owed by the Company. The loans in the amount of $11,900 were for overhead requirements, and are unsecured and non-interest bearing. The notes in the amount of $84,075 bear an interest rate of 8% to 10% per annum, are unsecured, and are payable upon demand. As of March 31, 2017, no demand has been made. During the three months and the year ended March 31, 2017 and December 31, 2016, respectively, interest in the amount of $1,800 and $7,320 was expensed. As of March 31, 2017 and December 31, 2016, respectively, a total of $45,932 and $44,132 in interest has been accrued and is included as an accrued expense on the accompanying consolidated balance sheet. Non-related party convertible notes payable consist of the following: Note Holder Principal APR Accrued Interest Conversion Price Term/Due The Kasper Group, Ltd. $ 144,000 7% $ 52,913 $0. [1] 10/ 01/201 [1] [1] As of March 31, 2017 and December 31, 2016, a non-related party convertible promissory note in the amount of $144,000 is owed by the Company. The unsecured note bears interest at a rate of 7% per annum, was due by January 1, 2015, and contains a repayment provision to convert the debt into shares of the Company's common stock at a rate of $0.25 per share. [1] On August 13, 2015, the Company issued a secured promissory note in the amount of $20,500,000 in connection with the acquisition of RoxSan Pharmacy, Inc. (Note 13). The note bears interest at a rate of 6% per annum, and matures August 13, 2018 ("Maturity"). Management has determined that the note issued does not fairly represent the fair market value for the related acquisition at the date of purchase due to fraudulent inducement and false representations and warranties of the seller at the time this note was issued. As a result, a discount of $15,300,000, representing the difference between the face value and the estimated fair market value of the note has been recorded. During the three months and the year ended March 31, 2017 and December 31, 2016, respectively, the Company expensed $1,275,000 and $5,100,000 in discount amortization. As of March 31, 2017 and December 31, 2016, respectively, $6,970,000 and $8,245,000 in unamortized discount remains, to be amortized over the next 17 months, to the note's Maturity. During the three months and the year ended March 31, 2017 and December 31, 2016, respectively, interest in the amount of $187,595 and $607,398 has been expensed. As of March 31, 2017 and December 31, 2016, respectively, a total of $896,695 and $709,100, in interest has been accrued, and is included as an accrued expense on the accompanying consolidated balance sheet. The Company is currently in litigation with the note holder/former owner of RoxSan, and is also evaluating this liability in connection with RoxSans Chapter 7 petition filed in May 2018 (Note 19). On October 9, 2015, the Company, through its wholly-owned subsidiary, RoxSan, entered into a Business Loan and Security Agreement (the "Loan") with American Express, FSB, in the principal sum of $2,000,000. The Loan includes interest in the form of a flat fee of $240,000, or 6% per annum, to be amortized over twenty-four (24) months, to the Loan's maturity. Payments of principal and interest are made through collection of merchant funds received by the Company for customer purchases paid with the American Express credit card. During the three months and the year ended March 31, 2017 and December 31, 2016, respectively, payments totaling $132,933 and $854,481, representing $102,933 and $734,481 in principal and $30,000 and $120,000 in interest, have been made. As of March 31, 2017 and December 31, 2016, respectively, principal of $992,987 and $1,095,920, and unamortized loan fees of $65,807 and $95,807 remained. On February 11, 2016, the Company was advanced $100,000 from a line of credit (LOC) with Bank of America. The LOC bears interest at a rate of between 6.06% to 6.31% per annum, variable upon Prime Rate fluctuations, and matures July 25, 2017. During the three months and the year ended March 31, 2017 and December 31, 2016, respectively, principal payments in the amount of $50,028 and $530 were made, and interest in the amount of $1,929 and $4,693 was paid. As of March 31, 2017 and December 31, 2016, respectively, principal of $49,442 and $99,470 remained. The future maturities of notes payable are summarized as follows: Year Principal 2017 $ 1,336,311 [2] 2018 20,500,000 $ 21,836,311 [2] During the three months and the year ended March 31, 2017 and December 31, 2016, respectively, interest on non-related party notes and loans payable in the amount of $191,880 and $749,518 has been expensed. As at March 31, 2017 and December 31, 2016, respectively, a total of $995,539 and $803,659 in interest has been accrued and is included as part of accrued expenses on the accompanying consolidated balance sheets. </t>
  </si>
  <si>
    <t>Related Party Transactions</t>
  </si>
  <si>
    <t xml:space="preserve">NOTE 10. RELATED PARTY TRANSACTIONS Related party transactions consist of the following: March 31, 2017 December 31, 2016 Related party payables Accrued compensation $ 264,420 [1] $ 198,700 Cash advances 79,596 [1] 41,380 Total related party payables 344,016 240,080 Note payable, related party 185,000 185,000 Notes payable, related party, convertible 1,107,254 1,357,254 Total notes payable 1,292,254 1,542,254 Total related party transactions $ 1,636,270 $ 1,782,334 [1] As of January 1, 2017, Mr. Dave Engert, former Executive Chairman of the board of directors, is no longer a related party. As a result, related party payables has been reduced by $105,746, representing $105,000 in accrued compensation and $746 in cash advances. As of March 31, 2017, $105,746 is included as part of accounts payable (Note 7) on the accompanying consolidated balance sheets. See Note 19 for additional information and legal proceedings related to Mr. Engert. As at March 31, 2017 and December 31, 2016, respectively, related parties are due a total of $1,636,270 and $1,782,334, consisting of $264,420 and $198,700 in accrued compensation owed to officers; $79,596 and $41,380 in cash advances from officers and beneficial owners to the Company for operating expenses; and $1,292,254 and $1,542,254 in related party notes payable, of which $1,107,254 and $1,357,254 contain conversion features. On March 16, 2017, in connection with a related party convertible promissory note in the amount of $250,000 and accrued interest of $7,952, of which $6,422 and $1,532 was expensed during the three months and the year ended March 31, 2017 and December 31, 2016, respectively, the Company issued 1,228,346 shares of its restricted common stock at a conversion rate of $0.21 per share. Related party convertible notes payable consist of the following: Note Holder Principal APR Accrued Interest Conversion Price Term/Due J. Michael Redmond, President (former) $ 776,154 5% $ 95,541 $0.10 07/31/2017 Huntington Chase, Beneficial Owner 331,100 7% 48,060 $0.10 12/31/2015 Total $ 1,107,254 $ 143,601 As of March 31, 2017, the Company has convertible promissory notes issued to its principals in the aggregate sum of $1,107,254, representing cash loans and unpaid compensation. The notes bear interest at a rate of between 5% to 7% per annum, mature between December 31, 2015 to July 31, 2017, and contain repayment provisions to convert the debt into the Companys common stock at a strike price of $0.10. The conversion price of $0.10 resulted in a beneficial conversion feature. As a result, the difference between the conversion rate and the market rate in the aggregate of $473,494 was classified as discounts on the notes, and was fully expensed in prior years. During the three months and the year ended March 31, 2017 and December 31, 2016, respectively, interest in the amount of $15,282 and $63,686 was expensed, of which -$6,603 and -$35,130 was paid to the note holders in cash. As of March 31, 2017 and December 31, 2016, respectively, a total of $143,602 and $136,453 in interest has been accrued and is included as part of accrued expenses on the accompanying consolidated balance sheets. On January 1, 2017, the Company, through its wholly-owned subsidiary, Parallax Health Management, Inc. (formerly Qolpom, Inc.) entered into an Employment Agreement with Mr. Nathaniel T. Bradley, the President of Parallax Health Management, Inc. The agreement is for a term of three (3) years, and includes annual compensation of $150,000, as well as a bonus plan contingent upon the Company's performance, and customary employee benefits. In addition, the agreement provides for a non-refundable, fully-vested signing bonus of $50,000. As of March 31, 2017, $87,500 in compensation has been accrued under this agreement and is included as part of accrued expenses on the accompanying consolidated balance sheets. On January 23, 2017, in connection with a certain subscription agreement, the Company issued 30,000 shares of its Series B Preferred Stock at $5.00 per share to a related party, for cash in the amount of $150,000 (Note 11). On January 31, 2017, the Companys wholly-owned subsidiary, RoxSan Pharmacy, Inc. issued a secured promissory note to Parallax Health Sciences, Inc. along with a Pledge and Security Agreement and Note Agreement of the same date, for funding, up to $2,000,000, to be disbursed to RoxSan upon request (the Principal). The note bears interest at a rate of 3% per annum, is for a term of five (5) years, and is secured by all of RoxSans unencumbered assets. Repayment of the Principal is to be made to Parallax in installments of up to $400,000 at the end of year 3; $400,001 up to $1,000,000 by the end of year 4; and the remainder of any unpaid Principal at the end of year 5, along with all accrued interest. As of March 31, 2017, principal in the amount of $53,641 has been disbursed. During the three months and the year ended March 31, 2017 and December 31, 2016, respectively, interest on related party notes payable in the amount of $23,985 and $66,259 was expensed. As of March 31, 2017 and December 31, 2016, respectively, a total of $148,454 and $139,026 in interest has been accrued and is included as part of accrued expenses on the accompanying consolidated balance sheets. </t>
  </si>
  <si>
    <t>Convertible Preferred Stock</t>
  </si>
  <si>
    <t xml:space="preserve">NOTE 11: CONVERTIBLE PREFERRED STOCK The total number of authorized shares of preferred stock that may be issued by the Company is 10,000,000 with a par value of $0.001 per share. As of March 31, 2017 and December 31, 2016, respectively, the Company had 863,691 and 833,691 shares of preferred stock issued and outstanding. On January 23, 2017, in connection with a certain subscription agreement, the Company issued 30,000 shares of its Series B preferred Stock at $5 per share to a related party, for cash in the amount of $150,000. As a result, $149,970 was recorded to paid in capital. The holders of the Preferred Stock shall be entitled to the number of votes equal to the number of shares of common stock into which such shares of Preferred Stock could be converted. All preferred shares are convertible into the Companys common stock at a rate of 20 shares of common stock for each preferred share held. Series B preferred shares were issued with 50% warrant coverage for a period of two (2) years, to purchase shares of the Company's common stock at a price of $0.75 per share.(Note 13). The number of shares of common stock underlying the warrants and the exercise price are subject to adjustment upon certain events. The outstanding shares of Preferred Stock automatically convert into common stock upon the election of the holders of a majority of the then outstanding shares of Preferred Stock. Dividends are payable semi-annually on the Companys Series A preferred stock at a rate of 7% per annum, and 10% per annum on Series B preferred stock. Dividends may be paid in kind, at the option of the Company, to the extent that if the Company is not legally permitted to distribute cash dividends, it shall pay dividends in the form of preferred shares equal to the amount of the dividend. No dividends have been declared on the Companys preferred stock. In the event of any liquidation, dissolution, winding-up or sale or merger of the Company, whether voluntarily or involuntarily, each holder of Preferred Stock is entitled to receive, in preference to the holders of common stock, a per-share amount equal to the original issue price plus all declared but unpaid dividends. </t>
  </si>
  <si>
    <t>Commonn Stock</t>
  </si>
  <si>
    <t xml:space="preserve">NOTE 12. COMMON STOCK The total number of authorized shares of common stock that may be issued by the Company is 250,000,000 with a par value of $0.001 per share. As of March 31, 2017 and December 31, 2016, respectively, the Company had 108,295,120 and 107,066,774 common shares issued and outstanding. On March 16, 2017, in connection with a certain related party convertible promissory note in the amount of $250,000 and accrued interest of $7,954, the Company issued 1,228,346 shares of its restricted common stock at a conversion rate of $0.21 per share. As a result, $256,724 was recorded to paid in capital. </t>
  </si>
  <si>
    <t>Warrants and Options</t>
  </si>
  <si>
    <t xml:space="preserve">NOTE 13. WARRANTS AND OPTIONS As of March 31, 2017 and December 31, 2016, respectively, the Company had 15,662,491 and 15,362,491 warrants and 10,245,000 and 11,135,000 options issued and outstanding. On January 23, 2017, in connection with the issuance of 30,000 shares of the Companys Series B preferred stock, 300,000 warrants were issued. The warrants are exercisable for a period of two (2) years at an exercise price of $0.75 per share of common stock. Warrants Outstanding Number of Remaining Exercise Price Weighted Common Contractual times Number Average Exercise Price Shares Life (in years) of Shares Exercise Price $0.27518 14,535,706 0.19 $ 4,000,000 $0.27518 $0.41278 726,785 0.48 300,000 $0.28174 $0.75000 400,000 1.78 300,000 $0.28161 15,662,491 $ 4,600,000 $0.28161 Warrant Activity Weighted Number of Average Shares Exercise Price Outstanding at December 31, 2016 15,362,491 $0.41278 Issued 300,000 $0.28614 Exercised   Expired / Forfeited   Outstanding at March 31, 2017 15,662,491 $0.28161 Options Outstanding Remaining Exercise Price Weighted Number of Contractual times Number Average Exercise Price Shares Life (in years) of Shares Exercise Price $0.05 3,250,000 1.50 $ 162,500 $0.07 $0.05 4,460,000 3.50 223,000 $0.08 $0.05 60,000 3.75 3,000 $0.06 $0.05 100,000 4.50 5,000 $0.08 $0.10 250,000 2.50 25,000 $0.06 $0.10 1,375,000 3.75 137,500 $0.10 $0.25 250,000 2.50 62,500 $0.06 $0.35 250,000 2.50 87,500 $0.07 $0.60 250,000 2.50 150,000 $0.08 10,245,000 $ 856,000 $0.08 Options Activity Weighted Number of Average Shares Exercise Price Outstanding at December 31, 2016 11,135,000 $0.08 Issued   Exercised   Expired / Forfeited (890,000 ) $0.08 Outstanding at March 31, 2017 10,245,000 $0.08 During the three months and the year ended March 31, 2017 and December 31, 2016, respectively, 0 and 2,160,000 options were issued, 0 and 225,000 options expired, and 890,000 and 0 options were forfeited/cancelled. A total of (-$46,725) and $65,040 in deferred compensation was recorded (reversed), and $11,612 and $154,017 in stock option compensation was expensed during the three months and the year ended March 31, 2017 and December 31, 2016, respectively. There remains $170,586 and $232,909 in deferred compensation as of March 31, 2017 and December 31, 2016, respectively, to be expensed over the next 30 months. </t>
  </si>
  <si>
    <t>Business Acquisitions</t>
  </si>
  <si>
    <t xml:space="preserve">NOTE 14: BUSINESS ACQUISITIONS Parallax Health Management, Inc. (formerly Qolpom, Inc.) On August 31, 2016 (the Execution Date), the Company entered into an agreement with Qolpom, Inc., an Arizona corporation (Qolpom) and its shareholders (the Seller) to purchase 100% of the issued and outstanding shares of Qolpoms common stock and its assets, inventory and intellectual property on the Closing Date in exchange for: 1. 5,000,000 shares of the Companys common stock; and 2. 2,500,000 options to purchase shares of the Company's common stock, to be granted one year from the Execution Date, and vesting over three (3) years, of which 500,000 shares are exercisable at $0.10, 1,000,000 are exercisable at $0.15, and 1,000,000 are exercisable at $0.25; and 3. 10% of revenues generated from PHM business segment, up to $1,000,000; and 7% thereafter, up to $2,000,000; and 4. 3% of revenues generated from the sale of Qolpom hardware and monitoring service fees. The following represent the fair values of the assets acquired and liabilities assumed by the Company on September 20, 2016: Assets Cash $ 5,000 Intellectual property 160,000 Loans receivable 87,008 Total assets 252,008 Liabilities Accounts payable 7,068 License fees payable, net of unamortized discount 540,000 Royalties payable 200,000 Total liabilities 747,068 Goodwill 785,060 Fair market value of consideration $ 290,000 The goodwill represents future economic benefits expected to arise from the Companys expanded presence in the remote patient monitoring and telehealth market, the assembled workforce acquired, and the expected synergies from combining operations with PHM. The goodwill is nondeductible for income tax purposes. PHM's results of operations are included in the Companys statements of operations beginning on September 20, 2016 (Note 19). During the year ended December 31, 2016, acquisition costs of $10,000 were expensed and incurred within general and administrative expenses. </t>
  </si>
  <si>
    <t>Leases</t>
  </si>
  <si>
    <t xml:space="preserve">NOTE 15. LEASES The Company leases office space and commercial facilities in Beverly Hills, California. The lease agreement for the office space renews annually at a base rent of $92,880. The commercial facilities are leased under agreements with original terms of twelve (12) years, with one (1) renewal option of twelve (12) years, and contain base monthly rent for premises plus a proportionate share of common area maintenance cost (CAM). The company also sub-leases office space for its administrative offices in Santa Monica, California, for $5,600 per month, on a month-to-month basis. The future minimum rental payments required under the lease agreements are summarized as follows: Year Base CAM Total 2017 $ 181,076 $ 43,813 $ 224,889 2018 207,958 53,549 261,507 $ 389,034 $ 97,362 $ 486,396 Rent expense for the three months ended March 31, 2017 and 2016, respectively, was $109,430 and $107,834, including $14,604 and $14,604 of common area maintenance cost. </t>
  </si>
  <si>
    <t>Concentrations</t>
  </si>
  <si>
    <t xml:space="preserve">NOTE 16. CONCENTRATIONS Credit Risk Financial instruments that potentially subject the Company to concentrations of credit risk consist of demand deposits with a financial institution. At March 31, 2017, there are no balances exceeding FDIC insurance of $250,000. The Company believes there is minimal credit risk relative to its cash and investment accounts. The Company is also potentially subject to concentrations of credit risk in its accounts receivable. Credit risk with respect to receivables is limited due to the source of its receivables is primarily from insurance payers, from which a pre-approval of payment is provided at the time of sale. In addition, historically, there have been no significant unpaid customer receivables. Although the Company is directly affected by the financial condition of its customers, management does not believe significant credit risks exist at March 31, 2017 and December 31, 2016. Generally, the Company does not require collateral or other securities to support its accounts receivable. Major Customer The Company has one major insurance payer that accounted for approximately 76% and $1,080,536 and 75% and $9,101,422 of insurance payments received for the three months and the year ended March 31, 2017 and December 31, 2016, respectively. The Company also has one major fertility clinic that accounted for approximately 1% and $5,460 and 8% and $1,320,957 of fertility sales for the three months and the year ended March 31, 2017 and December 31, 2016, respectively. In August 2016, RoxSans contract with its primary fertility drug rebate program was terminated. As a result, RoxSan was no longer eligible to receive incentive rebates for the majority of its fertility drug purchases, and RoxSan was unable to provide its customers with comparably priced fertility drugs. This, among other things, caused the loss of its major customers. Major Vendor The Company has one major supplier that accounted for approximately 44% and $704,986 and 78% and $15,000,618 of cost of sales for the three months and the year ended March 31, 2017 and December 31, 2016, respectively. In July 2017, RoxSans contract with its primary drug supplier was terminated. </t>
  </si>
  <si>
    <t>Income Taxes</t>
  </si>
  <si>
    <t xml:space="preserve">NOTE 17. INCOME TAXES The components of the cumulative net deferred tax asset at March 31, 2017 and December 31, 2016, the statutory tax rate, the effective tax rate and the amount of the valuation allowance and the expense for income taxes are indicated below: March 31, 2017 December 31, 2016 Income (loss) before taxes $ (2,640,273 ) $ (13,160,859 ) Statutory rate (Fed &amp; State(s)) 43% 43% Computed expected tax payable (recovery) $ (1,131,100 ) $ (5,638,200 ) Non-deductible expenses: Impairment loss  1,720,900 Amortization of stock options 5,000 66,000 Discount amortization 559,100 2,184,800 Penalties 19,000 51,500 Other 2,600 34,800 Total non-deductible expenses 585,700 4,058,000 Change in valuation allowance 545,400 1,601,200 Reported income taxes: Federal $  $  State  21,000 Total $  $ 21,000 The significant components of deferred income tax assets and liabilities at March 31, 2017 and December 31, 2016 are as follows: March 31, 2017 December 31, 2016 Net operating loss carried forward $ 8,095,600 $ 7,549,500 Bad debt allowance 7,200 19,900 Officers accrued compensation 14,300 44,300 Accrued related party interest 59,100 55,400 Valuation allowance (8,176,200 ) (7,669,100 ) Net deferred income tax asset $  $  The Companys net operating losses are as follows: Tax Year Net Operating Loss Expires 2008 $ 400 2028 2009 132,100 2029 2010 41,600 2030 2011 659,100 2031 2012 552,200 2032 2013 492,600 2033 2014 1,113,200 2034 2015 3,706,800 2035 2016 12,250,200 2036 2017-to date 1,370.900 2037 Total $ 20,319,100 As at March 31, 2017 and December 31, 2016, respectively, the Company had approximately $20,319,100 and $18,948,200 of federal net operating losses. The Company is open to examinations for the tax year 2011 through the current tax year. </t>
  </si>
  <si>
    <t>Segment Reporting</t>
  </si>
  <si>
    <t xml:space="preserve">NOTE 18. SEGMENT REPORTING As of March 31, 2017, the Companys business segments consisted of: Retail Pharmacy Services, Remote Care Systems, and Corporate. See Note 1 and 2 for a description of each segment and related significant accounting policies. The following table is a reconciliation of the Companys business segments to the consolidated financial statements: Pharmacy Segment Remote Care (1) Segment Corporate Segment Consolidated Totals March 31, 2017 Revenue $ 1,946,698 14,262  1,960,960 Gross profit (loss) 373,734 (13,780 )  359,954 Operating loss (520,125 ) (206,243 ) (305,603 ) (1,038,982 ) Depreciation and amortization 28,171 1,156 416 29,743 Interest expense 89,717  213,585 303,302 Impairment loss     Discount amortization  (30,000 ) 1,275,000 1,305,000 Total assets 1,198,909 935,587 18,935 2,153,431 Goodwill  785,060  785,060 Additions to property and equipment     March 31, 2016 Revenue $ 7,404,659 $  $  $ 7,404,659 Gross profit (loss) 1,278,980   1,278,980 Operating loss (93,004 )  (325,115 ) (418,119 ) Depreciation and amortization 1,955  47,872 49,827 Interest expense 30,744  169,112 199,856 Discount amortization   1,275,000 1,275,000 Total assets 7,510,746  24,223 7,534,969 Goodwill 3,887,818   3,887,818 Additions to property and equipment 45,384   45,384 (1) Remote Care Systems Segment commenced September 20, 2016 </t>
  </si>
  <si>
    <t>Subsequent Events</t>
  </si>
  <si>
    <t xml:space="preserve">NOTE 19. SUBSEQUENT EVENTS The Company has evaluated the events and transactions for recognition or disclosure subsequent to March 31, 2017, and has determined that there have been no events that would require disclosure, except for the following: On April 26, 2017, the Company issued a subordinate secured convertible promissory note in the principal sum of $250,000. The note bears interest at a rate of 12.5% per annum, is for a term of twelve (12) months, and contains a repayment provision to convert the principal into restricted shares of the Companys common stock at a strike price of $0.20. The note is secured by 1,500,000 shares of the Companys restricted common stock. On April 26, 2018, the Company extended and amended the note for the principal sum of $281,500, to include accrued interest to date (the Amended Note). The Amended Note bears interest at rate of 12% per annum, matures October 26, 2018, or earlier, contingent upon certain financing conditions, and contains a repayment provision to convert the note into restricted shares of the Companys common stock at a strike price of $0.10. The Amended Note is secured by all of the Companys personal property, and includes warrant coverage for a period of three (3) years to purchase shares of the Companys common stock at a purchase price of $0.20 per share, with a provision for the price to be reduced to $0.10 per share if certain conditions are not met by the Company. On May 1, 2017, pursuant to a resolution of the Board of Directors, the Company and its wholly-owned subsidiary, Parallax Behavioral Health, Inc., completed the acquisition of 100% of certain intellectual property from ProEventa Inc., a Virginia Corporation (ProEventa), in accordance with the Intellectual Property Purchase Agreement between the Company, PBH and ProEventa (the ProEventa Agreement). ProEventa has an expertise in the development of behavioral health technologies, and is the wholly-owned subsidiary of Grafton Integrated Health Network, Inc., a non-profit Virginia corporation (Grafton), Pursuant to the ProEventa Agreement, in exchange for 100% of that certain intellectual property, among other things, consideration to ProEventa included: 1. a stock purchase agreement to purchase 2,500,000 shares of the Companys common stock; and 2. a revenue sharing agreement, providing for a cash earn-out to be paid to the ProEventa shareholders of up to $3,000,000, to be derived from certain net revenue generated by the Company, as defined in the agreement; and 3. a royalty agreement, providing for a royalty of 3% of the revenues be paid to ProEventa, up to $25,000,000 in revenues, generated from the intellectual property, and 4. a limited license to ProEventa for the use of certain of the Intellectual Property's technology at Grafton Schools. On May 1, 2017, in conjunction with the ProEventa Agreement, the Company entered into a consulting agreement with James Gaynor that, among other things, provides for consideration to Mr. Gaynor as follows: 1. a stock purchase agreement to purchase 500,000 shares of the Companys common stock at $0.001 per share; and 2. a grant of options to purchase 1,000,000 shares of the Company's common stock at a price of $0.25 per share, vesting annually over a three (3) year period beginning September 1, 2017. On May 8, 2017, the Company issued a subordinate secured convertible promissory note in the principal sum of $50,000. The note bears interest at a rate of 12.5% per annum, is for a term of twelve (12) months, and contains a repayment provision to convert the principal into restricted shares of the Companys common stock at a strike price of $0.20. The note is secured by 250,000 shares of the Companys restricted common stock. On May 8, 2018, the Company extended and amended the note for the principal sum of $56,250, to include accrued interest to date (the Amended Note). The Amended Note bears interest at rate of 12% per annum, matures November 8, 2018, or earlier, contingent upon certain financing conditions, and contains a repayment provision to convert the note into restricted shares of the Companys common stock at a strike price of $0.10. The Amended Note is secured by all of the Companys personal property, and includes warrant coverage for a period of three (3) years to purchase shares of the Companys common stock at a purchase price of $0.20 per share, with a provision for the price to be reduced to $0.10 per share if certain conditions are not met by the Company. On May 17, 2017, in connection with the ProEventa Agreement, and related consulting agreement, the Company issued 3,000,000 shares of its restricted common stock. The shares, valued at $720,000, were issued for cash in the amount of $3,000. As a result, $717,000 was recorded to paid in capital. On May 18, 2017, in connection with a certain related party convertible debt in the amount of $200,000 and accrued interest of $27,781, the Company issued 2,277,808 shares of its restricted common stock at a conversion rate of $0.10 per share. As a result, $225,503 was recorded to paid in capital. On June 2, 2017, in connection with the exercise of certain employee stock options, the Company issued 237,500 shares of its restricted common stock at a conversion rate of $0.05 per share. The shares were issued on a cashless basis, resulting in a net value of $57,000. As a result, $56,763 was recorded to paid in capital. On July 1, 2017, in connection with a certain consulting agreement, the Company issued 1,500,000 shares of its restricted common stock to the consultant for services to be provided over a twelve (12) month period. The shares were valued at of $315,000, of which $78,750 was expensed, and $236,250 was deferred, to be amortized over the next twelve (12) months. As a result, $313,500 was recorded to paid in capital. On July 6, 2017, Mr. J. Michael Redmond was terminated as Chief Executive Officer and President of the Company and resigned as chairman and member of the board of directors, pursuant to his employment agreement. On July 7, 2017, pursuant to a unanimous Board resolution, Mr. Paul R. Arena was appointed as the Companys President and Chief Executive Officer, and the Board caused Mr. Arena's election to the Company's Board and the Board of its wholly-owned subsidiaries, RoxSan Pharmacy, Inc. and Parallax Health Management, Inc. On July 7, 2017, in connection with Mr. Arenas appointment, the Company entered into an Executive Employment Agreement (the Agreement) with Mr. Arena dated July 7, 2017, wherein Mr. Arena will serve as President and Chief Executive Officer for a period of three (3) years. As compensation for his services, Mr. Arena will receive a base compensation of $350,000 in year one, of which 30% shall be deferred until certain goals are met, $425,000 in year two, and $550,000 in year three, as well as annual bonus compensation equal to 2x base when certain Company earnings are reached. In addition, the Agreement includes a grant to purchase 10,000,000 restricted common shares at $0.001 per share, of which 25% vests immediately; 25% vests in one year; 25% vests after two years; and 25% vests when certain funding goals have been met. The shares were valued at $2,000,000, of which $500,000 was expensed, and $1,500,000 was deferred, to be amortized over the next thirty-six (36) months. The Agreement also includes the grant of 5,000,000 stock options at an exercise price of $0.25 per share. The options are exercisable for a period of five (5) years, and vest when certain market share prices of the Companys common stock are met. On July 10, 2017, the Company granted a key employee 90,000 options to purchase common shares at $0.05 for a period of three (3) years. The options vest quarterly over a three (3) year period, and were valued at $24,230, using the Black-Scholes method. The assumptions used in valuing the options were: expected term 4.75 years, expected volatility 2.47. risk free interest rate 1.81%, and dividend yield 0%. On July 21, 2017, in connection with a certain consulting agreement, the Company issued 1,000,000 shares of its restricted common stock to the consultant for services rendered. The shares were valued at $270,000. As a result, $269,000 was recorded to paid in capital. Effective August 1, 2017, the Employment Agreement dated January 1, 2017 with Mr. Nathaniel Bradley, President of PHM, was superseded by a new agreement which was executed on November 30, 2017, and replaces any other employment agreement between Mr. Bradley and the Company or any of its subsidiaries. The agreement is for an initial term of three (3) years, and provides annual compensation for Mr. Bradley to serve as the Companys Chief Technology Officer (CTO), as well as CTO of Parallax Health Management, Inc. and Parallax Behavioral Health, Inc., in the aggregate of $222,000 year one, $265,000 in year two and $320,000 in year three, as well as various performance bonuses, and customary employee benefits. In addition, the agreement provides for a grant to purchase 3,000,000 restricted common shares at $0.001 per share, valued at $750,000 and 100% vesting immediately, as well as options granted to purchase 1,000,000 shares of the Company's common stock at a strike price of $0.25 per share. The options are for a period of five (5) years, and vest annually over a three (3) year period., with an initial vesting of 25%. Between July 1, 2017 to September 30, 2017, the Company issued convertible promissory notes (Convertible Notes) to twenty-one (21) accredited investors for financing in the aggregate amount of $696,000. The Convertible Notes include interest at a rate of 10% per annum, mature in three (3) years, and are convertible into restricted shares of the Companys common stock at a conversion rate of $0.10 per share. The common shares were issued with 50% warrant coverage for a period of three (3) years at an exercise price of $0.25 per common share. On August 3, 2017, in connection with the exercise of certain employee stock options, the Company issued 44,102 shares of its restricted common stock at a conversion rate of $0.05 per share. The shares were issued on a cashless basis, resulting in a net value of $10,584. As a result, $10,540 was recorded to paid in capital. On August 9, 2017, in connection with a certain debt settlement, the Company issued 100,000 shares of its restricted common stock to a consultant as partial payment for services rendered. The shares were valued at $15,000. As a result, $14,900 was recorded to paid in capital. On September 1, 2017, in connection with certain consulting agreements, the Company issued 250,000 shares of its restricted common stock to the consultants for services to be provided over a twelve (12) month period. The shares were valued at $50,000, which was deferred, to be amortized over the next twelve (12) months, and $49,750 was recorded to paid in capital. On September 11, 2017, in connection with a certain related party convertible debt in the amount of $40,000, the Company issued 400,000 shares of its restricted common stock at a conversion rate of $0.10 per share. As a result, $39,600 was recorded to paid in capital. On October 4, 2017, in connection with a certain consulting agreement, the Company issued 200,000 shares of its restricted common stock to the consultant for services to be provided over a twelve (12) month period. The shares were valued at $38,000, of which 25% vest immediately, and the remainder vest monthly over the first three (3) months of the agreement. As a result, $9,500 was expensed, $28,500 was deferred, to be amortized over three (3) months, and $37,800 was recorded to paid in capital. On October 23, 2017, the Company issued a convertible promissory note to an accredited investor for financing in the amount of $45,000. The note includes interest at a rate of 10% per annum, matures in three (3) years, and is convertible into restricted shares of the Companys common stock at a conversion rate of $0.10 per share. The common shares were issued with 50% warrant coverage for a period of three (3) years at an exercise price of $0.25 per common share. On November 14, 2017, the Company suspended the services provided by Dr. Robert Arnot under the Consulting Agreement dated September 25, 2016. Between November 14, 2017 to December 13, 2017, in connection with an equity offering, the Company issued 3,950,000 shares of its restricted common stock at a price of $0.05 per share, for cash in the amount of $197,500. As a result, $193,550 was recorded to paid in capital. On December 4, 2017, in connection with a certain settlement for debt in the amount of $87,500 and interest of $12,500, the Company issued 2,000,000 shares of its restricted common stock at a rate of $0.05 per share. As a result, $98,000 was recorded to paid in capital. On December 15, 2017, in connection with a certain consulting agreement, the Company issued 500,000 shares of its restricted common stock to the consultant for services to be provided over a twelve (12) month period. The shares were valued at $51,250, of which 60% vest immediately, and the remainder vest periodically over the term of the agreement. As a result, $30,750 was expensed, $20,500 was deferred, to be amortized over the next twelve (12) months, and $50,750 was recorded to paid in capital. In addition, the consultant was issued 500,000 warrants for a period of three (3) years to purchase shares of the Companys common stock at a price of $0.15 per share. The warrants vest periodically over the term of the agreement. On December 22, 2017, RoxSan Pharmacy, Inc. terminated its operations and closed the business location in Beverly Hills, CA. On January 11, 2018, pursuant to a resolution of the Board of Directors, the Company issued 6,000,000 shares of its restricted common stock to certain officers and directors. The shares were purchased at par, or $0.001 per share, for cash in the amount of $6,000. On January 19, 2018, in connection with an equity offering, the Company issued 1,000,000 shares of its restricted common stock at a price of $0.04 per share, for cash in the amount of $40,000. As a result, $39,000 was recorded to paid in capital. On January 25, 2018, the Company issued a convertible promissory note to an accredited investor for financing in the amount of $5,000. The note includes interest at a rate of 10% per annum, matures in three (3) years, and is convertible into restricted shares of the Companys common stock at a conversion rate of $0.10 per share. The common shares were issued with 50% warrant coverage for a period of three (3) years at an exercise price of $0.25 per common share. On January 29, 2018, in connection with a certain consulting agreement, the Company issued 250,000 shares of its restricted common stock to the consultant for services to be provided over a twelve (12) month period. The shares were valued at $67,500, of which 25% vest immediately, and the remainder vest periodically over the term of the agreement. As a result, $16,875 was expensed, $50,625 was deferred, to be amortized over the next twelve (12) months, and $67,250 was recorded to paid in capital. In addition, the consultant was issued 250,000 warrants to purchase shares of the Companys common stock at a price of $0.25 per share, for a period of three years. The warrants vest periodically over the term of the agreement. On February 27, 2018, in connection with certain convertible debt in the amount of $45,000 and accrued interest of $3,114, the Company issued 481,130 shares of its restricted common stock at a conversion rate of $0.10 per share. As a result, $47,633 was recorded to paid in capital. In February 2018, the Company issued three senior secured convertible notes (the CV Note(s)) in the aggregate principal sum of $220,000. Two (2) of the CV Notes in the aggregate principal sum of $145,000 bear interest at a rate of twelve percent (12%) for ninety (90) days, or $17,400. The CV Note in the principal sum of $75,000 bears interest at a rate of four percent (4%) for thirty (30) days, or $3,000. In addition to interest, the note holders were issued an aggregate of 440,000 shares of the Companys restricted common stock, valued at $44,000. As a result, $43,560 was recorded to paid in capital. The CV Notes have been extended to mature July 15, 2018. On April 5, 2018, in connection with a stock purchase agreement, the Company granted a key employee the right to purchase 1,000,000 shares of its restricted common stock at a price of $0.001 per share. The shares, valued at $200,000, were issued for cash in the amount of $1,000. As a result, $199,000 was recorded to paid in capital. On May 14, 2018, pursuant to a unanimous resolution of the Boards of Directors of RoxSan Pharmacy, Inc. and Parallax Health Sciences, Inc., RoxSan filed a Chapter 7 petition in the United States Bankruptcy Court for the Central District of California. Mr. On June 4, 2018, Mr. Mr. On June 18, 2018, the Company issued senior secured convertible promissory notes (the Notes) to four accredited investors in the aggregate principal sum of $600,000. The Notes bear interest at rate of 12% per annum, mature December 15, 2018, or earlier, contingent upon certain financing conditions, and contain a repayment provision to convert the Notes into restricted shares of the Companys common stock at a strike price of $0.10. The Notes are secured by all of the Companys personal property, and include warrant coverage for a period of three (3) years to purchase shares of the Companys common stock at a purchase price of $0.20 per share, with a provision for the price to be reduced to $0.10 per share if certain conditions are not met by the Company. On July 31, 2018, the unsecured convertible promissory note in the principal sum of $144,000 (Note 9) was modified 1) to extend the notes maturity to October 1, 2019 and 2) to change the conversion price from $0.25 to $0.10 per share. On August 12, 2018, in connection with certain convertible debt in the amount of $10,000 and accrued interest of $1,000, the Company issued 110,000 shares of its restricted common stock at a conversion rate of $0.10 per share. As a result, $10,890 was recorded to paid in capital. On August 20, 2018, in connection with certain convertible debt in the amount of $150,000 and accrued interest of $15,000, the Company issued 1,650,000 shares of its restricted common stock at a conversion rate of $0.10 per share. As a result, $164,835 was recorded to paid in capital. On July 18, 2018, an amendment (the Amendment) was made to the Agreement to Purchase and Sell One Hundred Percent (100%) of the Issued and Outstanding Shares of Qolpom, Inc. and its Assets, Intellectual Property and Inventory dated August 31, 2016 (the Agreement). The Amendment modifies the Agreements Earn-Out consideration by basing any monies due under the Earn Out solely upon revenues generated, with no guaranteed minimum payment owed, thereby eliminating the $2,000,000 guaranteed payment previously owed by the Company. The Amendment resulted in a change in the value of certain assets acquired and liabilities assumed, as follows: Originally Stated Revised Increase (Decrease) Assets: Non-Compete Agreement $ $40,000 $ $30,000 $ (10,000 ) Liabilities: License fee $ $2,000,000 $ $260,000 $ (1,740,000 ) License fee, unamortized discount $ (1,460,000 ) $  $ 1,460,000 Net Effect $ (270,000 ) Legal Matters: Dispute with Former Owner of RoxSan In October 2015, shortly following the Company's acquisition of RoxSan, Shahla Melamed (Melamed), initiated two (2) legal actions against the Company in the Superior Court of the State of California, County of Los Angeles, West District, Shahla Melamed v. Parallax Health Sciences, Inc In the matter, action No. SC 124873, Melamed sought rescission of the August 13, 2015 Purchase Agreement. During the proceedings, Melamed also contended that the Company owed Melamed monies for, among other things, expenses paid by Melamed on behalf of the Company. As a result, the Court split the action into two separate rulings: (1) Rescission Phase and (2) Accounting Phase. Action No. SC 124873-Rescission Phase: In the Matter, action SC 124873 rescission n Final Ruling On March 17, 2017, the Court ruled in favor of the Company Action No. SC 124873-Accounting Phase: I n the Matter, action No. SC 124873 Draft Ruling n July 24, 2017, n the Matter, action No. SC124873 the Company was notified that the results of the review were in favor of the Company A judgment is pending for owed to the Company. Action No. SC125702: In the Matter, action No. SC125702, Melamed alleges that the Company is in default under the terms of the Purchase Agreement and Secured Note, and the Companys termination of Melameds employment agreement. The Company firmly believes that it had adequate grounds to justify the termination of the employment, that it acted within its rights, and shall prevail in these proceedings. A trial date is currently set for July 2018. Action No. SC 124898: The Company has initiated legal action against Melamed and filed a complaint, action number SC 124898, in the Superior Court of the State of California, County of Los Angeles, West District, Parallax Health Sciences, et al. v. Shahla Melamed, et al . The Complaint in that action alleges that Melamed has breached several obligations under the Purchase Agreement, and the Company is seeking to reduce the Secured Note due to undisclosed material changes in the business. A trial date is currently set for July 2018. As part of the Companys pleadings to the courts, the Company has presented the following matters: Purchase Price Dispute Included in the Acquisition Agreement for RoxSan Pharmacy, Inc., and as part of the negotiated purchase price, were representations and warranties made by the former owner involving certain primary revenue streams and related contracts. Shortly after the closing, however, management discovered that these representations were substantially inaccurate and/or completely false. These inaccuracies, and the improper disclosures and/or omissions made by the former owner during negotiations, would have significantly affected the purchase price and related note payable. As a result, among other things, management has initiated legal action against the former owner to seek a reduction in the purchase price. Included in the false representations made by the former owner were prescription revenues in excess of $8 million (and $16 million prior to the change in ownership) related to workers compensation claims that the former owner warranted as collectible. The insurance claims related to these prescriptions, which originated from and were provided to the pharmacy by the former owner's direct family members, were investigated by a third-party expert retained by the Company, and the claims were substantially identified as fraudulent. The former owner's family member has been indicted by the Department of Justice for among other things, insurance fraud. In addition, management engaged a third-party to perform a valuation of the Pharmacy, utilizing revised inputs that more accurately reflected the Pharmacy's revenue streams as of the date of Acquisition. The valuation performed resulted in a fair market value of $4.7 to $5.2 million. After careful consideration, and based upon these significant differences, management has determined that the purchase price and related promissory note of $20.5 million does not fairly represent the fair market value at the date of purchase. The Company has, therefore, applied a discount to the note of $15.3 million, to reduce the purchase price and related note to its estimated fair market value of $5.2 million, utilizing the higher value on the range as a conservative measure. The valuation performed does not include the effects of any liabilities the former owner omitted or damages caused to the Company as a result of the former owner and her immediate family members connected to the Pharmacy. Control of Funds Dispute / US Postal Interference: For a period of time immediately after the closing of the Acquisition, the The former owner continued to interfere in the transference of control of the Pharmacy by submitting change of address forms to the US Postal Service, wherein the former owner diverted the Pharmacy mail to her home address. Once this was discovered and rectified with the post office, the former owner filed another change of address to divert mail to a post office box. During these periods of time, the former owner received check payments and negotiated the checks by opening up a bank account utilizing a DBA, "Roxsan Pharmacy." The Company was able to identify some of the checks the former owner negotiated by directly contacting the payer and receiving copies of the cancelled checks, with the former owner's signature endorsement and account number on the check. Dispute s with Former Executives Action No. CV2017-052804 On March 9, 2017, Dave Engert filed a lawsuit in Arizona and then Action No. BC700070 On March 28, 2018, Mr. Mr. Disputes with Creditors/Vendors Action No. SC127712 On or about June 20, 2017, American Express Bank, FSB filed suit against RoxSan Pharmacy, Inc. in Superior Court of California, County of Los Angeles for an amount of $1,015,052. On or about June 27, 2017, American Express Travel Related Services Company, Inc. filed suit against RoxSan Pharmacy, Inc. in Supreme Court of New York, County of New York in the amounts of $153,500 and $273,500. On July 31, 2017 and August 16, 2017 respectively, the Company entered into stipulation and settlement agreements of these matters to make payments in lieu of further litigation at this time. There are five (5) legal matters currently pending at this time. </t>
  </si>
  <si>
    <t>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Principles of Consolidation</t>
  </si>
  <si>
    <t xml:space="preserve">Principles of Consolidation The consolidated financial statements include the accounts of the Company and its wholly-owned subsidiaries. All intercompany balances and transactions have been eliminated.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t>
  </si>
  <si>
    <t>Fair Value Hierarchy</t>
  </si>
  <si>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t>
  </si>
  <si>
    <t>Cash and Cash Equivalents</t>
  </si>
  <si>
    <t xml:space="preserve">Cash and Cash Equivalents The Company considers all highly liquid instruments with maturity of three months or less at the time of issuance to be cash equivalents. As at March 31, 2017 and December 31, 2016, the Company had no cash equivalents. </t>
  </si>
  <si>
    <t>Fair Value of Financial Instruments</t>
  </si>
  <si>
    <t xml:space="preserve">Fair Value of Financial Instruments As of March 31, 2017 and December 31, 2016,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9 and 14 for additional information about long-term debt. There were no outstanding derivative financial instruments as of March 31, 2017 and December 31, 2016. </t>
  </si>
  <si>
    <t>Accounts Receivable</t>
  </si>
  <si>
    <t xml:space="preserve">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three months and the year ended March 31, 2017 and December 31, 2016, respectively, is as follows: March 31, 2017 December 31, 2016 Beginning balance $ 50,000 $ 8,412,853 Additions charged to bad debt expense for customer receivables and insurance claims 30,288 77,000 Allowance for doubtful collection of workers compensation claims  23,934 Write off of allowance for doubtful collection of customer receivables and insurance claims (62,288 ) (51,000 ) Write off of allowance for doubtful collection of workers compensation claims  (8,402,787 ) Ending balance $ 18,000 $ 50,000 Management has determined that the collection of certain revenues relating to workers compensation insurance claims in the amount of $8,402,787, generated between August 2015 and December 2016, cannot be reasonably assured. As a result, an allowance for doubtful collections of these claims was established. At December 31, 2016, management determined that no future collectability is likely, and the uncollectable claims receivable of $8,402,787 and related allowance of $8,402,787, was written off as of December 31, 2016. During the three months and the year ended March 31, 2017 and December 31, 2016, the allowance for doubtful collections of customer receivables and insurance claims not related to workers compensation increased by $30,288 and $77,000, respectively. As of March 31, 2017 and December 31, 2016, the allowance for doubtful collections was $18,000 and $50,000, respectively. </t>
  </si>
  <si>
    <t>Inventory</t>
  </si>
  <si>
    <t xml:space="preserve">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t>
  </si>
  <si>
    <t xml:space="preserve">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5 for additional information about property and equipment. </t>
  </si>
  <si>
    <t xml:space="preserve">Intangible Assets Product processes, patents and customer lists are amortized on a straight-line basis over their estimated useful lives between 4 and 20 years. See Note 6 for additional information about intangible assets. </t>
  </si>
  <si>
    <t>Goodwill and Other Indefinitely-lived Assets</t>
  </si>
  <si>
    <t xml:space="preserve">Goodwill and other Indefinitely-lived assets Goodwill and other indefinitely-lived assets are not amortized, but are subject to impairment reviews annually, or more frequently if necessary. Due to the Retail Pharmacy segments recurring losses and the liquidation of RoxSan in 2018, its goodwill was evaluated for impairment and the entire amount of goodwill of $3,887,818 was written off as of December 31, 2016. </t>
  </si>
  <si>
    <t>Impairment of Long-lived Assets</t>
  </si>
  <si>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Retail Pharmacy segments recurring losses and the liquidation of RoxSan in 2018, its long-lived assets were evaluated for impairment. The Company has determined there is limited recoverability for these assets, and an impairment of property and equipment of $129,106 was recorded as of December 31, 2016. The Company believes that future projected cash flows are sufficient for the recoverability of the remainder of its long-lived assets, and no other impairment exists. There can be no assurance, however, that market conditions will not change or demand for the Companys products and products under development will continue. Either of these could result in future impairment losses. </t>
  </si>
  <si>
    <t>Convertible Debt</t>
  </si>
  <si>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Net Income (loss) Per Common Share</t>
  </si>
  <si>
    <t xml:space="preserve">Net Income (Loss) Per Common Share Net earnings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preferred shares and the exercise of the Companys stock options and warrants. </t>
  </si>
  <si>
    <t>Comprehensive Loss</t>
  </si>
  <si>
    <t xml:space="preserve">Comprehensive Loss As at March 31, 2017 and December 31, 2016, the Company has no items that represent comprehensive loss and, therefore, has not included a schedule of comprehensive loss in the financial statements. </t>
  </si>
  <si>
    <t>Revenue Recognition</t>
  </si>
  <si>
    <t xml:space="preserve">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t>
  </si>
  <si>
    <t>Shipping and Handling Costs</t>
  </si>
  <si>
    <t xml:space="preserve">Shipping and Handling Costs The Company includes shipping and handling costs relating to the delivery of products to its locations (freight-in) as costs of sales. Shipping and handling costs, which include third-party shipment providers, postage, messenger and driver salaries and fees relating to the delivery of products to customers, are classified as Selling, Marketing and Pharmacy (SM&amp;P) expense. Shipping and handling costs included in SM&amp;P expense were: For the three months ended March 31, 2017 March 31, 2016 Shipping, postage &amp; messenger $ 38,993 $ 63,654 Drivers salaries and fees 20,479 27,003 Total shipping and handling costs $ 59,472 $ 90,657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March 31, 2017, the Company has not yet filed its 2013 through 2015 annual corporate income tax returns. Due to the Companys recurring losses and significant loss carryforward (Note 17), it is anticipated that no corporate income taxes are due for these periods. </t>
  </si>
  <si>
    <t>Stock-based Compensation</t>
  </si>
  <si>
    <t xml:space="preserve">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6, the FASB issued ASU No. 2016-02 (ASU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ASU 2016-02 will be effective for the Company beginning January 1, 2019 with early adoption permitted. The Company is currently evaluating the impact of the application of this accounting standard update on its financial statements and related disclosures. In March 2016, the FASB issued ASU No. 2016-09 (ASU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ASU 2016-09 will be effective for the Company for annual periods beginning after December 15, 2017, including interim periods, with early adoption permitted. The Company is currently evaluating the impact of the application of this accounting standard update on its financial statements and related disclosures. In April 2016, the FASB issued ASU No. 2016-10 (ASU 2016-10), Revenue from Contracts with Customers (Topic 606): Identifying Performance Obligations and Licensing. ASU 2016-10 clarifies the accounting for licenses of intellectual property as well as the identification of distinct performance obligations in a contract. ASU 2016-10 will be effective for the Company for annual periods beginning after December 15, 2017, including interim periods. Earlier application is permitted only as of annual periods beginning after December 15, 2016, including interim periods. The Company is currently evaluating the impact of the application of this accounting standard update on its financial statements and related disclosures. In May 2016, the FASB issued ASU No. 2016-12 (ASU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ASU 2016-12 will be effective for the Company for annual periods beginning after December 15, 2017, including interim periods. Earlier application is permitted only as of annual periods beginning after December 15, 2016, including interim periods. The Company is currently evaluating the impact of the application of this accounting standard update on its financial statements and related disclosures. In August 2016, the FASB issued ASU No. 2016-15 (ASU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ASU 2016-15 will be effective for the Company for fiscal years beginning after December 15, 2017, and interim periods. Early adoption is permitted. The Company is currently evaluating the impact of the application of this accounting standard update on its financial statements and related disclosures. In October 2016, the FASB issued ASU No. 2016-16 (ASU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ASU 2016-16 will be effective for the Company for annual reporting periods beginning after December 15, 2017, and interim periods. Early adoption is permitted for interim or annual reporting periods for which financial statements have not been issued or made available for issuance. The Company is currently evaluating the impact of the application of this accounting standard update on its financial statements and related disclosures. In October 2016, the FASB issued ASU No. 2016-17 (ASU 2016-17), Consolidation (Topic 810), Interests Held through Related Parties That Are Under Common Control. ASU 2016-17 amends the consolidation guidance on how a reporting entity that is the single decision maker of a VIE should treat indirect interests in the entity held through related parties that are under common control with the reporting entity. The amendments in this update are effective for fiscal years beginning after December 15, 2016, and interim periods. Early adoption is permitted. Not Yet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The Company is currently evaluating the impact of the application of this accounting standard update on its financial statements and related disclosures.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The Company is currently evaluating the impact of the application of this accounting standard update on its financial statements and related disclosures.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Significant Accounting Policies: Shipping and Handling Costs: Schedule of Shipping and Handling Costs (Tables)</t>
  </si>
  <si>
    <t>Tables/Schedules</t>
  </si>
  <si>
    <t>Schedule of Shipping and Handling Costs</t>
  </si>
  <si>
    <t xml:space="preserve"> For the three months ended March 31, 2017 March 31, 2016 Shipping, postage &amp; messenger $ 38,993 $ 63,654 Drivers salaries and fees 20,479 27,003 Total shipping and handling costs $ 59,472 $ 90,657 </t>
  </si>
  <si>
    <t>Accounts Receivable, Net: Accounts Receivable, Net (Tables)</t>
  </si>
  <si>
    <t xml:space="preserve"> March 31, 2017 December 31, 2016 Insurance claims receivable $ 385,109 $ 603,316 Workers compensation claims receivable 31,236 59,015 Customer receivables 115,030 153,454 Total accounts receivable 531,375 815,785 Less: allowance for doubtful accounts (18,000 ) (50,000 ) Accounts receivable, net $ 513,375 $ 765,785 </t>
  </si>
  <si>
    <t>Property and Equipment: Property and Equipment (Tables)</t>
  </si>
  <si>
    <t xml:space="preserve"> March 31, 2017 December 31, 2016 Appliances $ 4,486 $ 7,160 Computer and office equipment 44,442 65,774 Furniture and fixtures 20,213 39,615 Leasehold improvements 18,731 104,357 Software 6,251 6,323 Medical devices and instruments 45,194 45,194 Sub-total 139,317 268,423 Less: accumulated depreciation (107,296 ) (99,958 ) Less: impairment losses  (129,106 ) Property and equipment, net $ 32,021 $ 39,359 </t>
  </si>
  <si>
    <t>Intangible Assets: Intangible Assets (Tables)</t>
  </si>
  <si>
    <t xml:space="preserve"> March 31, 2017 December 31, 2016 Products and processes $ 12,500 $ 12,500 Trademarks and patents / technology 72,500 72,500 Customer lists / relationships 280,000 280,000 Non-compete agreement 40,000 40,000 Marketing related 30,000 30,000 Sub-total 435,000 435,000 Accumulated amortization (265,678 ) (243,273 ) Intangible assets, net $ 169,322 $ 191,727 </t>
  </si>
  <si>
    <t>Accounts Payable and Accrued Expenses: Accounts Payable and Accrued Expenses (Tables)</t>
  </si>
  <si>
    <t xml:space="preserve"> March 31, 2017 December 31, 2016 Accounts payable-vendors $ 1,828,003 [1] $ 1,457,654 Credit cards payable 514,370 469,186 Factors payable 335,808 459,353 Income taxes payable 35,393 35,393 Payroll taxes payable 744,276 564,820 Accrued interest 1,143,994 942,685 Accrued payroll and payroll taxes 123,891 45,260 Total accounts payable and accrued expenses $ 4,725,735 $ 3,974,351 </t>
  </si>
  <si>
    <t>Notes and Loans Payable: Schedule of Notes and Loans Payable (Tables)</t>
  </si>
  <si>
    <t>Schedule of Notes and Loans Payable</t>
  </si>
  <si>
    <t xml:space="preserve"> March 31, 2017 December 31, 2016 Notes and loans payable, unsecured: Loans payable $ 11,900 $ 11,900 Notes payable 84,075 84,075 Total notes and loans payable, unsecured 95,975 95,975 Note payable, convertible 144,000 144,000 Notes payable, secured, net of unamortized discount: Note payable-merchant 992,987 1,095,920 Note payable-bank 49,442 99,470 Note payable 20,500,000 20,500,000 Less: unamortized discount (6,970,000 ) (8,245,000 ) Note payable, net of unamortized discount 13,530,000 12,255,000 Total notes payable, secured, net of unamortized discount 14,572,429 13,450,390 Total notes and loans payable $ 14,812,404 $ 13,690,365 </t>
  </si>
  <si>
    <t>Notes and Loans Payable: Non-Related Party Convertible Notes Payable (Tables)</t>
  </si>
  <si>
    <t>Non-Related Party Convertible Notes Payable</t>
  </si>
  <si>
    <t xml:space="preserve"> Note Holder Principal APR Accrued Interest Conversion Price Term/Due The Kasper Group, Ltd. $ 144,000 7% $ 52,913 $0. [1] 10/ 01/201 [1] [1] </t>
  </si>
  <si>
    <t>Notes and Loans Payable: Schedule of Maturities of Notes Payable (Tables)</t>
  </si>
  <si>
    <t>Schedule of Maturities of Notes Payable</t>
  </si>
  <si>
    <t xml:space="preserve"> Year Principal 2017 $ 1,336,311 [2] 2018 20,500,000 $ 21,836,311 [2] </t>
  </si>
  <si>
    <t>Related Party Transactions: Summary (Tables)</t>
  </si>
  <si>
    <t>Summary</t>
  </si>
  <si>
    <t xml:space="preserve"> March 31, 2017 December 31, 2016 Related party payables Accrued compensation $ 264,420 [1] $ 198,700 Cash advances 79,596 [1] 41,380 Total related party payables 344,016 240,080 Note payable, related party 185,000 185,000 Notes payable, related party, convertible 1,107,254 1,357,254 Total notes payable 1,292,254 1,542,254 Total related party transactions $ 1,636,270 $ 1,782,334 [1] As of January 1, 2017, Mr. Dave Engert, former Executive Chairman of the board of directors, is no longer a related party. As a result, related party payables has been reduced by $105,746, representing $105,000 in accrued compensation and $746 in cash advances. As of March 31, 2017, $105,746 is included as part of accounts payable (Note 7) on the accompanying consolidated balance sheets. See Note 19 for additional information and legal proceedings related to Mr. Engert. </t>
  </si>
  <si>
    <t>Related Party Transactions: Related Party Convertible Debt, By Related Party (Tables)</t>
  </si>
  <si>
    <t>Related Party Convertible Debt, By Related Party</t>
  </si>
  <si>
    <t xml:space="preserve"> Note Holder Principal APR Accrued Interest Conversion Price Term/Due J. Michael Redmond, President (former) $ 776,154 5% $ 95,541 $0.10 07/31/2017 Huntington Chase, Beneficial Owner 331,100 7% 48,060 $0.10 12/31/2015 Total $ 1,107,254 $ 143,601 </t>
  </si>
  <si>
    <t>Warrants and Options: Schedule of Warrants Outstanding (Tables)</t>
  </si>
  <si>
    <t>Schedule of Warrants Outstanding</t>
  </si>
  <si>
    <t xml:space="preserve"> Warrants Outstanding Number of Remaining Exercise Price Weighted Common Contractual times Number Average Exercise Price Shares Life (in years) of Shares Exercise Price $0.27518 14,535,706 0.19 $ 4,000,000 $0.27518 $0.41278 726,785 0.48 300,000 $0.28174 $0.75000 400,000 1.78 300,000 $0.28161 15,662,491 $ 4,600,000 $0.28161 </t>
  </si>
  <si>
    <t>Warrants and Options: ScheduleOfWarrantActivityTextBlock (Tables)</t>
  </si>
  <si>
    <t>ScheduleOfWarrantActivityTextBlock</t>
  </si>
  <si>
    <t xml:space="preserve"> Warrant Activity Weighted Number of Average Shares Exercise Price Outstanding at December 31, 2016 15,362,491 $0.41278 Issued 300,000 $0.28614 Exercised   Expired / Forfeited   Outstanding at March 31, 2017 15,662,491 $0.28161 </t>
  </si>
  <si>
    <t>Warrants and Options: Options Outstanding (Tables)</t>
  </si>
  <si>
    <t>Options Outstanding</t>
  </si>
  <si>
    <t xml:space="preserve"> Options Outstanding Remaining Exercise Price Weighted Number of Contractual times Number Average Exercise Price Shares Life (in years) of Shares Exercise Price $0.05 3,250,000 1.50 $ 162,500 $0.07 $0.05 4,460,000 3.50 223,000 $0.08 $0.05 60,000 3.75 3,000 $0.06 $0.05 100,000 4.50 5,000 $0.08 $0.10 250,000 2.50 25,000 $0.06 $0.10 1,375,000 3.75 137,500 $0.10 $0.25 250,000 2.50 62,500 $0.06 $0.35 250,000 2.50 87,500 $0.07 $0.60 250,000 2.50 150,000 $0.08 10,245,000 $ 856,000 $0.08 </t>
  </si>
  <si>
    <t>Warrants and Options: Options Activity (Tables)</t>
  </si>
  <si>
    <t>Options Activity</t>
  </si>
  <si>
    <t xml:space="preserve"> Options Activity Weighted Number of Average Shares Exercise Price Outstanding at December 31, 2016 11,135,000 $0.08 Issued   Exercised   Expired / Forfeited (890,000 ) $0.08 Outstanding at March 31, 2017 10,245,000 $0.08 </t>
  </si>
  <si>
    <t>Business Acquisitions: Parallax Health Management, Inc. (formerly Qolpom) (Tables)</t>
  </si>
  <si>
    <t>Parallax Health Management, Inc. (formerly Qolpom)</t>
  </si>
  <si>
    <t xml:space="preserve"> Assets Cash $ 5,000 Intellectual property 160,000 Loans receivable 87,008 Total assets 252,008 Liabilities Accounts payable 7,068 License fees payable, net of unamortized discount 540,000 Royalties payable 200,000 Total liabilities 747,068 Goodwill 785,060 Fair market value of consideration $ 290,000 </t>
  </si>
  <si>
    <t>Leases: Schedule of Future Minimum Rental Payments for Operating Leases (Tables)</t>
  </si>
  <si>
    <t>Schedule of Future Minimum Rental Payments for Operating Leases</t>
  </si>
  <si>
    <t xml:space="preserve"> Year Base CAM Total 2017 $ 181,076 $ 43,813 $ 224,889 2018 207,958 53,549 261,507 $ 389,034 $ 97,362 $ 486,396 </t>
  </si>
  <si>
    <t>Income Taxes: Schedule of Components of Income Tax Expense (Benefit) (Tables)</t>
  </si>
  <si>
    <t>Schedule of Components of Income Tax Expense (Benefit)</t>
  </si>
  <si>
    <t xml:space="preserve"> March 31, 2017 December 31, 2016 Income (loss) before taxes $ (2,640,273 ) $ (13,160,859 ) Statutory rate (Fed &amp; State(s)) 43% 43% Computed expected tax payable (recovery) $ (1,131,100 ) $ (5,638,200 ) Non-deductible expenses: Impairment loss  1,720,900 Amortization of stock options 5,000 66,000 Discount amortization 559,100 2,184,800 Penalties 19,000 51,500 Other 2,600 34,800 Total non-deductible expenses 585,700 4,058,000 Change in valuation allowance 545,400 1,601,200 Reported income taxes: Federal $  $  State  21,000 Total $  $ 21,000 </t>
  </si>
  <si>
    <t>Income Taxes: Schedule of Deferred Tax Asset (Tables)</t>
  </si>
  <si>
    <t>Schedule of Deferred Tax Asset</t>
  </si>
  <si>
    <t xml:space="preserve"> March 31, 2017 December 31, 2016 Net operating loss carried forward $ 8,095,600 $ 7,549,500 Bad debt allowance 7,200 19,900 Officers accrued compensation 14,300 44,300 Accrued related party interest 59,100 55,400 Valuation allowance (8,176,200 ) (7,669,100 ) Net deferred income tax asset $  $  </t>
  </si>
  <si>
    <t>Income Taxes: Summary of Operating Loss Carryforwards (Tables)</t>
  </si>
  <si>
    <t>Summary of Operating Loss Carryforwards</t>
  </si>
  <si>
    <t xml:space="preserve"> Tax Year Net Operating Loss Expires 2008 $ 400 2028 2009 132,100 2029 2010 41,600 2030 2011 659,100 2031 2012 552,200 2032 2013 492,600 2033 2014 1,113,200 2034 2015 3,706,800 2035 2016 12,250,200 2036 2017-to date 1,370.900 2037 Total $ 20,319,100 </t>
  </si>
  <si>
    <t>Overview and Nature of Business: Discontinued Operations (Details)</t>
  </si>
  <si>
    <t>Pharmacy Segment</t>
  </si>
  <si>
    <t>Discontinued Operations, RoxSan Pharmacy</t>
  </si>
  <si>
    <t>Since the Company&amp;#146;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amp;#146;s alleged involvement in suspected insurance fraud caused RoxSan&amp;#146;s contract with its primary In Vitro Fertilization (&amp;#147;IVF&amp;#148;)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of over 90% in RoxSan&amp;#146;s IVF revenues, and ultimate exit from the IVF market in mid-2017. The total IVF revenues for 2017 and 2016, respectively, were $953,680 and $17,216,036, or 29.8% and 75.7% of total revenues. Soon thereafter, in July 2017, RoxSan&amp;#146;s contract with its primary drug supplier was terminated for similar reasons connected to the former owner and alleged criminal activities associated with the Melamed family name, despite the Company&amp;#146;s new ownership and management. After careful consideration, the Company determined that RoxSan was unable to generate enough profits to sustain its pharmacy business, and in December 2017, the RPS segment ceased operations. In May 2018, RoxSan filed a Chapter 7 bankruptcy petition.</t>
  </si>
  <si>
    <t>Overview and Nature of Business: IVF Revenues Statistics (Details) - USD ($)</t>
  </si>
  <si>
    <t>12 Months Ended</t>
  </si>
  <si>
    <t>Details</t>
  </si>
  <si>
    <t>Discontinued Operations, RoxSan Pharmacy, IVF Revenues</t>
  </si>
  <si>
    <t>Discontinued Operations, RoxSan Pharmacy, IVF Revenues, Percentage</t>
  </si>
  <si>
    <t>29.80%</t>
  </si>
  <si>
    <t>75.70%</t>
  </si>
  <si>
    <t>Going Concern: Going Concern (Details) - USD ($)</t>
  </si>
  <si>
    <t>Working Capital Deficit</t>
  </si>
  <si>
    <t>Going Concern: Resolutions (Details)</t>
  </si>
  <si>
    <t>Substantial Doubt about Going Concern, Resolution of Conditions or Events</t>
  </si>
  <si>
    <t>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amp;#146;s product line, and the pursuit of acquisitions. These cash requirements are in excess of the Company&amp;#146;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amp;#146;s planned operations, the Company&amp;#146;s shareholders may lose some or all of their investment and the Company&amp;#146;s business may fail.</t>
  </si>
  <si>
    <t>Significant Accounting Policies: Accounts Receivable: Activity (Details) - USD ($)</t>
  </si>
  <si>
    <t>Allowance, Beginning</t>
  </si>
  <si>
    <t>Allowance, Current Period Increase, Insurance &amp; Customers</t>
  </si>
  <si>
    <t>Allowance, Current Period Increase, Workers Compensation Claims</t>
  </si>
  <si>
    <t>Allowance, Insurance &amp; Customers, Write Off</t>
  </si>
  <si>
    <t>Allowance, Workers Compensation Claims, Write Off</t>
  </si>
  <si>
    <t>Allowance, Ending</t>
  </si>
  <si>
    <t>Significant Accounting Policies: Accounts Receivable: Allowance-Workers Compensation Claims (Details)</t>
  </si>
  <si>
    <t>Dec. 31, 2016USD ($)</t>
  </si>
  <si>
    <t>Workers Compensation Claims, Receivable</t>
  </si>
  <si>
    <t>Workers Compensation Claims, Allowance, Write Off</t>
  </si>
  <si>
    <t>Significant Accounting Policies: Accounts Receivable: Allowance-Insurance Claims (Details) - USD ($)</t>
  </si>
  <si>
    <t>Allowance for Insurance Claims, Increase</t>
  </si>
  <si>
    <t>Significant Accounting Policies: Accounts Receivable: Allowance for Doubtful Accounts, Ending (Details) - USD ($)</t>
  </si>
  <si>
    <t>Dec. 31, 2015</t>
  </si>
  <si>
    <t>Allowance for Doubtful Accounts</t>
  </si>
  <si>
    <t>Significant Accounting Policies: Property and Equipment: Useful Life (Details)</t>
  </si>
  <si>
    <t>Office Equipment | Minimum</t>
  </si>
  <si>
    <t>Property, Plant and Equipment, Useful Life</t>
  </si>
  <si>
    <t>5 years</t>
  </si>
  <si>
    <t>Office Equipment | Maximum</t>
  </si>
  <si>
    <t>7 years</t>
  </si>
  <si>
    <t>Medical Devices and Instruments | Minimum</t>
  </si>
  <si>
    <t>Medical Devices and Instruments | Maximum</t>
  </si>
  <si>
    <t>Significant Accounting Policies: Goodwill and Other Indefinitely-lived Assets (Details)</t>
  </si>
  <si>
    <t>Mar. 31, 2017USD ($)</t>
  </si>
  <si>
    <t>Impairment Losses, Goodwill</t>
  </si>
  <si>
    <t>Significant Accounting Policies: Impairment of Long-lived Assets (Details)</t>
  </si>
  <si>
    <t>Impairment Losses, Long-Lived Assets</t>
  </si>
  <si>
    <t>Significant Accounting Policies: Shipping and Handling Costs: Summary (Details) - USD ($)</t>
  </si>
  <si>
    <t>Shipping, Postage &amp; Messenger</t>
  </si>
  <si>
    <t>Drivers Salaries &amp; Fees</t>
  </si>
  <si>
    <t>Total Shipping and Handling Costs</t>
  </si>
  <si>
    <t>Accounts Receivable, Net: Accounts Receivable, Net (Details) - USD ($)</t>
  </si>
  <si>
    <t>Insurance claims receivable</t>
  </si>
  <si>
    <t>Workers compensation claims receivable</t>
  </si>
  <si>
    <t>Customer receivables</t>
  </si>
  <si>
    <t>Total Accounts Receivable, Gross</t>
  </si>
  <si>
    <t>Less: allowances for doubtful accounts receivable</t>
  </si>
  <si>
    <t>Total Accounts Receivable, Net</t>
  </si>
  <si>
    <t>Accounts Receivable, Net: Customer Receivables (Details) - USD ($)</t>
  </si>
  <si>
    <t>Customer receivables, Total</t>
  </si>
  <si>
    <t>Customer receivables, Service Revenue</t>
  </si>
  <si>
    <t>Customer receivables, Copayments</t>
  </si>
  <si>
    <t>Customer receivables, Purchases</t>
  </si>
  <si>
    <t>Accounts Receivable, Net: Allowance-Insurance Claims (Details) - USD ($)</t>
  </si>
  <si>
    <t>Insurance Claims, Allowance, Increase (decrease)</t>
  </si>
  <si>
    <t>Insurance Claims, Allowance, Total</t>
  </si>
  <si>
    <t>Loans Receivable (Details) - USD ($)</t>
  </si>
  <si>
    <t>Loans Receivable, Former Owner</t>
  </si>
  <si>
    <t>Property and Equipment: Summary (Details) - USD ($)</t>
  </si>
  <si>
    <t>Appliances</t>
  </si>
  <si>
    <t>Computer and Office Equipment</t>
  </si>
  <si>
    <t>Furniture and Fixtures</t>
  </si>
  <si>
    <t>Leasehold Improvements</t>
  </si>
  <si>
    <t>Software</t>
  </si>
  <si>
    <t>Medical Devices And Instruments</t>
  </si>
  <si>
    <t>Property and Equipment, Gross, Total</t>
  </si>
  <si>
    <t>Accumulated Depreciation</t>
  </si>
  <si>
    <t>Less: Accumulated Impairment Charges</t>
  </si>
  <si>
    <t>Property and Equipment: Impairment Losses (Details) - USD ($)</t>
  </si>
  <si>
    <t>Impairment Charge, Long-Lived Assets</t>
  </si>
  <si>
    <t>Property and Equipment: Depreciation Expense (Details) - USD ($)</t>
  </si>
  <si>
    <t>Depreciation Expense</t>
  </si>
  <si>
    <t>Intangible Assets: Summary (Details) - USD ($)</t>
  </si>
  <si>
    <t>Products and processes</t>
  </si>
  <si>
    <t>Trademarks, patents and technology</t>
  </si>
  <si>
    <t>Customer Lists/Relationships</t>
  </si>
  <si>
    <t>Non-compete agreement</t>
  </si>
  <si>
    <t>Marketing related intangibles</t>
  </si>
  <si>
    <t>Sub-total</t>
  </si>
  <si>
    <t>Accumulated amortization</t>
  </si>
  <si>
    <t>Intangible Assets, Net</t>
  </si>
  <si>
    <t>Intangible Assets: Current Period Additions (Details)</t>
  </si>
  <si>
    <t>Intellectual Property</t>
  </si>
  <si>
    <t>Intellectual Property Acquired, Value</t>
  </si>
  <si>
    <t>Intangible Assets: Amortization Expense (Details) - USD ($)</t>
  </si>
  <si>
    <t>Amortization Expense</t>
  </si>
  <si>
    <t>Accounts Payable and Accrued Expenses: Summary (Details) - USD ($)</t>
  </si>
  <si>
    <t>Accounts Payable, Vendors</t>
  </si>
  <si>
    <t>Credit Cards Payable</t>
  </si>
  <si>
    <t>Factors Payable</t>
  </si>
  <si>
    <t>Income Taxes Payable</t>
  </si>
  <si>
    <t>Payroll taxes payable</t>
  </si>
  <si>
    <t>Accrued Interest</t>
  </si>
  <si>
    <t>Accrued Salaries, Current</t>
  </si>
  <si>
    <t>Total Accounts Payable And Accrued Expenses</t>
  </si>
  <si>
    <t>Accounts Payable and Accrued Expenses: Footnote [1] (Details)</t>
  </si>
  <si>
    <t>Transfer of Related Party Payable to Accounts Payable</t>
  </si>
  <si>
    <t>Pension Plan (Details) - USD ($)</t>
  </si>
  <si>
    <t>Pension Plan Contrubtions, Current Period</t>
  </si>
  <si>
    <t>Pension Plan Contributions, Payable</t>
  </si>
  <si>
    <t>Notes and Loans Payable: Summary (Details) - USD ($)</t>
  </si>
  <si>
    <t>Loans Payable</t>
  </si>
  <si>
    <t>Notes Payable</t>
  </si>
  <si>
    <t>Notes and Loans Payable, Unsecured, Total</t>
  </si>
  <si>
    <t>Convertible Notes Payable</t>
  </si>
  <si>
    <t>Note Payable-Merchant</t>
  </si>
  <si>
    <t>Note Payable-Bank</t>
  </si>
  <si>
    <t>Note Payable</t>
  </si>
  <si>
    <t>Less: Unamortized Discount</t>
  </si>
  <si>
    <t>Note Payable, Net of Unamortized Discount</t>
  </si>
  <si>
    <t>Notes Payalbe, Secured, Total, Net of Unamortized Discount</t>
  </si>
  <si>
    <t>Toal Notes and Loans Payable</t>
  </si>
  <si>
    <t>Notes and Loans Payable (Details)</t>
  </si>
  <si>
    <t>Note Payable, Accrued Interest, Current Period</t>
  </si>
  <si>
    <t>Note Payable, Accrued Interest, Total</t>
  </si>
  <si>
    <t>Unsecured Debt</t>
  </si>
  <si>
    <t>Notes and Loans Payable, Unsecured</t>
  </si>
  <si>
    <t>Notes and Loans Payable, Unsecured, Accrued Interest, Current Period</t>
  </si>
  <si>
    <t>Notes and Loans Payable, Unsecured, Accrued Interest, Total</t>
  </si>
  <si>
    <t>Note Payable, Secured</t>
  </si>
  <si>
    <t>Note Payable, Date</t>
  </si>
  <si>
    <t>Aug. 13,
		2015</t>
  </si>
  <si>
    <t>Note Payable, Principal</t>
  </si>
  <si>
    <t>Note Payable, Interest Rate</t>
  </si>
  <si>
    <t>6.00%</t>
  </si>
  <si>
    <t>Note Payable, Maturity Date</t>
  </si>
  <si>
    <t>Aug. 13,
		2018</t>
  </si>
  <si>
    <t>Note Payable, Discount, Total</t>
  </si>
  <si>
    <t>Note Payable, Discount, Current Period</t>
  </si>
  <si>
    <t>Note Payable, Discount, Unamortized</t>
  </si>
  <si>
    <t>Note Payable, Discount, Amoritzation Period (Months)</t>
  </si>
  <si>
    <t>Note Payable, Term (Months)</t>
  </si>
  <si>
    <t>Note Payable, Merchant</t>
  </si>
  <si>
    <t>Oct. 9,
		2015</t>
  </si>
  <si>
    <t>Note Payable, Repayment, Current Period</t>
  </si>
  <si>
    <t>Note Payable, Repayment, Principal</t>
  </si>
  <si>
    <t>Note Payable, Repayment, Interest</t>
  </si>
  <si>
    <t>Note Payable, Pincipal, Remaining Balance</t>
  </si>
  <si>
    <t>Note Payable, Interest, Remaining Balance</t>
  </si>
  <si>
    <t>Note Payable, Bank Line of Credit</t>
  </si>
  <si>
    <t>Note Payable, Bank Line of Credit, Maximum Borrowing Cap</t>
  </si>
  <si>
    <t>Note Payable, Bank Line of Credit, Maturity Date</t>
  </si>
  <si>
    <t>Jul. 25,
		2017</t>
  </si>
  <si>
    <t>Note Payable, Bank Line of Credit, Current Repayments</t>
  </si>
  <si>
    <t>Note Payable, Bank Line of Credit, Current Interest Paid</t>
  </si>
  <si>
    <t>Note Payable, Bank Line of Credit, Amount Outstanding</t>
  </si>
  <si>
    <t>Notes and Loans Payable: Interest Rates (Details)</t>
  </si>
  <si>
    <t>Minimum</t>
  </si>
  <si>
    <t>Notes and Loans Payable, Unsecured, Interest Rate</t>
  </si>
  <si>
    <t>8.00%</t>
  </si>
  <si>
    <t>Maximum</t>
  </si>
  <si>
    <t>10.00%</t>
  </si>
  <si>
    <t>Notes and Loans Payable: Convertible Note Payable (Details) - Note Payable, Convertible - USD ($)</t>
  </si>
  <si>
    <t>7.00%</t>
  </si>
  <si>
    <t>Jan. 1,
		2015</t>
  </si>
  <si>
    <t>Note Payable, Conversion Price</t>
  </si>
  <si>
    <t>Notes and Loans Payable: Line of Credit-Variable Interest (Details) - Note Payable, Bank Line of Credit</t>
  </si>
  <si>
    <t>Note Payable, Bank Line of Credit, Interest Rate</t>
  </si>
  <si>
    <t>6.06%</t>
  </si>
  <si>
    <t>6.31%</t>
  </si>
  <si>
    <t>Notes and Loans Payable: Schedule of Maturities of Notes Payable (Details)</t>
  </si>
  <si>
    <t>Notes Payable, Long-Term, Maturities in Next Twelve Months</t>
  </si>
  <si>
    <t>Notes Payable, Long-Term, Maturities in Year Two</t>
  </si>
  <si>
    <t>Notes Payable, Long-Term Maturities, Total</t>
  </si>
  <si>
    <t>Related Party Transactions: Summary (Details) - USD ($)</t>
  </si>
  <si>
    <t>Related Party, Accrued Compensation</t>
  </si>
  <si>
    <t>Related Party, Cash Advances</t>
  </si>
  <si>
    <t>Related Party, Total Payables</t>
  </si>
  <si>
    <t>Related Party, Notes Payable</t>
  </si>
  <si>
    <t>Related Party, Notes Payable, Convertible</t>
  </si>
  <si>
    <t>Related Party, Notes Payable, Total</t>
  </si>
  <si>
    <t>Total Related Party Trasactions</t>
  </si>
  <si>
    <t>Related Party Transactions (Details) - USD ($)</t>
  </si>
  <si>
    <t>Convertible Notes Payable, Related Party</t>
  </si>
  <si>
    <t>Accrued Interest, Related Party, Current Period</t>
  </si>
  <si>
    <t>Accrued Interest, Related Party, Total</t>
  </si>
  <si>
    <t>Notes Payable, Convertible</t>
  </si>
  <si>
    <t>Convertible Notes Payable, Beneficial Conversion, Expensed</t>
  </si>
  <si>
    <t>Convertible Notes Payable, Accrued Interest, Current Period</t>
  </si>
  <si>
    <t>Convertible Notes Payable, Accrued Interest, Paid</t>
  </si>
  <si>
    <t>Convertible Notes Payable, Accrued Interest, Total</t>
  </si>
  <si>
    <t>Related Party Transactions: Conversion of Debt (Details) - USD ($)</t>
  </si>
  <si>
    <t>Conversion of Debt, Principal</t>
  </si>
  <si>
    <t>President, PHM</t>
  </si>
  <si>
    <t>Conversion of Debt, Interest</t>
  </si>
  <si>
    <t>Conversion of Debt, Accrued Interest, Current Period</t>
  </si>
  <si>
    <t>Conversion of Debt, Common Stock, Shares Issued</t>
  </si>
  <si>
    <t>Conversion of Debt, Common Stock, Conversion Rate</t>
  </si>
  <si>
    <t>Related Party Transactions: Convertible Debt (Details)</t>
  </si>
  <si>
    <t>Note Payable, Convertible, Related Party, Principal</t>
  </si>
  <si>
    <t>Note Payable, Convertible, Related Party, Accrued Interest</t>
  </si>
  <si>
    <t>President</t>
  </si>
  <si>
    <t>Note Payable, Convertible, Related Party, Interest Rate</t>
  </si>
  <si>
    <t>5.00%</t>
  </si>
  <si>
    <t>Note Payable, Convertible, Related Party, Conversion Price</t>
  </si>
  <si>
    <t>Note Payable, Convertible, Related Party, Maturity Date</t>
  </si>
  <si>
    <t>Jul. 31,
		2017</t>
  </si>
  <si>
    <t>Beneficial Owner</t>
  </si>
  <si>
    <t>Dec. 31,
		2015</t>
  </si>
  <si>
    <t>Related Party Transactions: Interest Rates (Details)</t>
  </si>
  <si>
    <t>Notes Payable, Interest Rate</t>
  </si>
  <si>
    <t>Related Party Transactions: Maturity Dates (Details)</t>
  </si>
  <si>
    <t>Related Party Transactions: Conversion Rates (Details)</t>
  </si>
  <si>
    <t>Mar. 31, 2017$ / shares</t>
  </si>
  <si>
    <t>Notes Payable, Conversion Rates</t>
  </si>
  <si>
    <t>Related Party Transactions: Employment Agreement (Details) - President, PHM</t>
  </si>
  <si>
    <t>Employment Agreement, Date</t>
  </si>
  <si>
    <t>Jan. 1,
		2017</t>
  </si>
  <si>
    <t>Employment Agreement, Term (Years)</t>
  </si>
  <si>
    <t>Employment Agreement, Compensation, Base</t>
  </si>
  <si>
    <t>Employment Agreement, Compensation, Signing Bonus</t>
  </si>
  <si>
    <t>Employment Agreement, Compensation, Accrued, Current</t>
  </si>
  <si>
    <t>Related Party Transactions: Preferred Stock Subscription (Details) - Beneficial Owner</t>
  </si>
  <si>
    <t>Mar. 31, 2017USD ($)$ / shares</t>
  </si>
  <si>
    <t>Stock Subscription, Date</t>
  </si>
  <si>
    <t>Jan. 23,
		2017</t>
  </si>
  <si>
    <t>Stock Subscription, Shares, Series</t>
  </si>
  <si>
    <t>Series B</t>
  </si>
  <si>
    <t>Stock Subscription, Shares, Class</t>
  </si>
  <si>
    <t>Preferred Stock</t>
  </si>
  <si>
    <t>Stock Subscription, Per Share | $ / shares</t>
  </si>
  <si>
    <t>Stock Subscription, Proceeds | $</t>
  </si>
  <si>
    <t>Related Party Transactions: Secured Promissory Note (Details) - Subsidiary</t>
  </si>
  <si>
    <t>Secured Promissory Note, Principal, Maximum</t>
  </si>
  <si>
    <t>Secured Promissory Note, Interest, Rate</t>
  </si>
  <si>
    <t>3.00%</t>
  </si>
  <si>
    <t>Secured Promissory Note, Term (Years)</t>
  </si>
  <si>
    <t>Secured Promissory Note, Repayment Minimum, Year 3</t>
  </si>
  <si>
    <t>Secured Promissory Note, Repayment Minimum, Year 4</t>
  </si>
  <si>
    <t>Secured Promissory Note, Repayment Maximum, Year 4</t>
  </si>
  <si>
    <t>Secured Promissory Note, Principal Disbursed, Current</t>
  </si>
  <si>
    <t>Convertible Preferred Stock: Authorized and Issued Shares (Details) - $ / shares</t>
  </si>
  <si>
    <t>Convertible Preferred Stock: Activity (Details)</t>
  </si>
  <si>
    <t>Dec. 02, 2016USD ($)</t>
  </si>
  <si>
    <t>Preferred Stock, Shares, Issued</t>
  </si>
  <si>
    <t>Preferred Stock, Issued, Series B</t>
  </si>
  <si>
    <t>Preferred Stock, Price Per Share</t>
  </si>
  <si>
    <t>Preferred Stock, Cash Proceeds</t>
  </si>
  <si>
    <t>Preferred Stock, APIC</t>
  </si>
  <si>
    <t>Convertible Preferred Stock: Conversion Rate (To Common Stock) (Details)</t>
  </si>
  <si>
    <t>Mar. 31, 2017shares</t>
  </si>
  <si>
    <t>Convertible Preferred Stock, Shares Issued upon Conversion</t>
  </si>
  <si>
    <t>Convertible Preferred Stock: Dividend Rates (Details)</t>
  </si>
  <si>
    <t>Preferred Stock-Series A</t>
  </si>
  <si>
    <t>Preferred Stock, Dividend Rate, Percentage</t>
  </si>
  <si>
    <t>Preferred Stock-Series B</t>
  </si>
  <si>
    <t>Convertible Preferred Stock: Terms of Conversion (Details)</t>
  </si>
  <si>
    <t>Convertible Preferred Stock, Terms of Conversion</t>
  </si>
  <si>
    <t>In the event of any liquidation, dissolution, winding-up or sale or merger of the Company, whether voluntarily or involuntarily, each holder of Preferred Stock is entitled to receive, in preference to the holders of common stock, a per-share amount equal to the original issue price plus all declared but unpaid dividends.</t>
  </si>
  <si>
    <t>Commonn Stock: Authorized and Issued Shares (Details) - $ / shares</t>
  </si>
  <si>
    <t>Common Class A</t>
  </si>
  <si>
    <t>Commonn Stock: Activity (Details)</t>
  </si>
  <si>
    <t>Mar. 16, 2017USD ($)</t>
  </si>
  <si>
    <t>Common Stock, Debt Conversion, Principal</t>
  </si>
  <si>
    <t>Conversion of Debt</t>
  </si>
  <si>
    <t>Common Stock, Debt Conversion, Interest</t>
  </si>
  <si>
    <t>Common Stock, Shares, Issued</t>
  </si>
  <si>
    <t>Common Stock, Price Per Share</t>
  </si>
  <si>
    <t>Common Stock, APIC</t>
  </si>
  <si>
    <t>Warrants and Options: Outstanding (Details) - shares</t>
  </si>
  <si>
    <t>Warrants, Number of Shares</t>
  </si>
  <si>
    <t>Stock Options, Number of Shares</t>
  </si>
  <si>
    <t>Warrants and Options: Warrants Activity (Details)</t>
  </si>
  <si>
    <t>Jan. 23, 2017$ / shares</t>
  </si>
  <si>
    <t>Warrants Granted, Underlying Preferred Shares</t>
  </si>
  <si>
    <t>Warrants Granted</t>
  </si>
  <si>
    <t>Warrants Granted, Exercise Period (Years)</t>
  </si>
  <si>
    <t>Warrants Granted, Exercise Price</t>
  </si>
  <si>
    <t>Warrants and Options: Schedule of Warrants Outstanding (Details) - USD ($)</t>
  </si>
  <si>
    <t>Warrants, Exercise Price X Number Of Shares</t>
  </si>
  <si>
    <t>Warrants, Weighted Average Exercise Price</t>
  </si>
  <si>
    <t>Warrants, Remaining Life (Years)</t>
  </si>
  <si>
    <t>2 months 8 days</t>
  </si>
  <si>
    <t>5 months 23 days</t>
  </si>
  <si>
    <t>1 year 9 months 11 days</t>
  </si>
  <si>
    <t>Warrants and Options: Schedule of Warrant Activity (Details) - Warrants</t>
  </si>
  <si>
    <t>Mar. 31, 2017USD ($)$ / sharesshares</t>
  </si>
  <si>
    <t>WarrantsOutstanding1</t>
  </si>
  <si>
    <t>Warrants, Outstanding, Beginning, Weighted Avg Exercise Price | $ / shares</t>
  </si>
  <si>
    <t>Warrants, Issued in Period</t>
  </si>
  <si>
    <t>Warrants, Issued in Period, Weighted Avg Exercise Price | $ / shares</t>
  </si>
  <si>
    <t>Warrants, Outstanding, Ending</t>
  </si>
  <si>
    <t>Warrants, Outstanding, Ending, Weighted Avg Exercise Price | $</t>
  </si>
  <si>
    <t>Warrants and Options: Schedule of Options Outstanding (Details)</t>
  </si>
  <si>
    <t>Stock Options, Number of Shares | shares</t>
  </si>
  <si>
    <t>Stock Options, Exercise Price x Number of Shares | $</t>
  </si>
  <si>
    <t>Stock Options, Weighted Average Exercise Price | $ / shares</t>
  </si>
  <si>
    <t>Stock Options, Remaining Life (Years)</t>
  </si>
  <si>
    <t>1 year 6 months</t>
  </si>
  <si>
    <t>3 years 6 months</t>
  </si>
  <si>
    <t>3 years 9 months</t>
  </si>
  <si>
    <t>4 years 6 months</t>
  </si>
  <si>
    <t>2 years 6 months</t>
  </si>
  <si>
    <t>Warrants and Options: Schedule of Options Activity (Details) - Employee Stock Option</t>
  </si>
  <si>
    <t>Mar. 31, 2017$ / sharesshares</t>
  </si>
  <si>
    <t>Stock Options, Beginning | shares</t>
  </si>
  <si>
    <t>Stock Options, Beginning, Weighted Average Exercise Price | $ / shares</t>
  </si>
  <si>
    <t>Stock Options, Expirations/Forfeitures in Period | shares</t>
  </si>
  <si>
    <t>Stock Options, Expirations/Forfeitures in Period, Weighted Average Exercise Price | $ / shares</t>
  </si>
  <si>
    <t>Stock Options, Ending | shares</t>
  </si>
  <si>
    <t>Stock Options, Ending, Weighted Average Exercise Price | $ / shares</t>
  </si>
  <si>
    <t>Warrants and Options: Options Activity (Details) - shares</t>
  </si>
  <si>
    <t>Stock Options, Grants</t>
  </si>
  <si>
    <t>Stock Options, Expirations</t>
  </si>
  <si>
    <t>Stock Options, Forfeitures</t>
  </si>
  <si>
    <t>Warrants and Options: Deferred Compensation (Details)</t>
  </si>
  <si>
    <t>Deferred Compensation, Total</t>
  </si>
  <si>
    <t>Deferred Compensation, Current Period Expense</t>
  </si>
  <si>
    <t>Deferred Compensation, Future Expense</t>
  </si>
  <si>
    <t>Deferred Compensation, Future Expense, Term (Months)</t>
  </si>
  <si>
    <t>Business Acquisitions (Details) - Parallax Health Management, Inc. (formerly Qolpom, Inc.)</t>
  </si>
  <si>
    <t>Business Acquisition, Effective Date of Acquisition</t>
  </si>
  <si>
    <t>Aug. 31,
		2016</t>
  </si>
  <si>
    <t>Business Acquisition, Name of Acquired Entity</t>
  </si>
  <si>
    <t>Qolpom, Inc.</t>
  </si>
  <si>
    <t>Business Acquisition, Percentage of Voting Interests Acquired</t>
  </si>
  <si>
    <t>100.00%</t>
  </si>
  <si>
    <t>Business Acquisition, Consideration, Equity Issued, Common Shares</t>
  </si>
  <si>
    <t>Business Acquisition, Consideration, Stock Options, Total</t>
  </si>
  <si>
    <t>Business Acquisition, Consideration, Stock Options, Vesting Period (Years)</t>
  </si>
  <si>
    <t>Business Acquisition, Consideration, Stock Options, Level 1</t>
  </si>
  <si>
    <t>Business Acquisition, Consideration, Stock Options, Level 1, Exercise Price | $ / shares</t>
  </si>
  <si>
    <t>Business Acquisition, Consideration, Stock Options, Level 2</t>
  </si>
  <si>
    <t>Business Acquisition, Consideration, Stock Options, Level 2, Exercise Price | $ / shares</t>
  </si>
  <si>
    <t>Business Acquisition, Consideration, Stock Options, Level 3</t>
  </si>
  <si>
    <t>Business Acquisition, Consideration, Stock Options, Level 3, Exercise Price | $ / shares</t>
  </si>
  <si>
    <t>Business Acquisition, Consideration, Future Revenues, Level 1, Percentage</t>
  </si>
  <si>
    <t>Business Acquisition, Consideration, Future Revenues, Level 1, Revenue Limit | $</t>
  </si>
  <si>
    <t>Business Acquisition, Consideration, Future Revenues, Level 2, Percentage</t>
  </si>
  <si>
    <t>Business Acquisition, Consideration, Future Revenues, Level 2, Revenue Limit | $</t>
  </si>
  <si>
    <t>Business Acquisition, Consideration, Royalty, Percentage</t>
  </si>
  <si>
    <t>Business Acquisition, Transaction Costs | $</t>
  </si>
  <si>
    <t>Business Acquisitions: Parallax Health Management, Inc. (formerly Qolpom) (Details) - USD ($)</t>
  </si>
  <si>
    <t>Sep. 20, 2016</t>
  </si>
  <si>
    <t>Cash</t>
  </si>
  <si>
    <t>Total Assets</t>
  </si>
  <si>
    <t>Accounts Payable</t>
  </si>
  <si>
    <t>License fees payable</t>
  </si>
  <si>
    <t>Fair market value of assets acquired</t>
  </si>
  <si>
    <t>Leases (Details) - USD ($)</t>
  </si>
  <si>
    <t>Office Lease, Rent Expense, Base</t>
  </si>
  <si>
    <t>Office Lease, Rent Expense, Common Area Maintenance Cost (CAM)</t>
  </si>
  <si>
    <t>Beverly Hills, CA</t>
  </si>
  <si>
    <t>Office Lease, Rent Expense, Base, Annual</t>
  </si>
  <si>
    <t>Office Lease, Term (Years)</t>
  </si>
  <si>
    <t>12 years</t>
  </si>
  <si>
    <t>Office Lease, Renewal Term (Years)</t>
  </si>
  <si>
    <t>Santa Monica, CA</t>
  </si>
  <si>
    <t>Office Lease, Rent Expense, Base, Monthly</t>
  </si>
  <si>
    <t>Leases: Schedule of Future Minimum Rental Payments for Operating Leases (Details)</t>
  </si>
  <si>
    <t>Future Minimum Payments, Base</t>
  </si>
  <si>
    <t>Future Minimum Payments, CAM</t>
  </si>
  <si>
    <t>Future Minimum Payments, Total</t>
  </si>
  <si>
    <t>Concentrations (Details)</t>
  </si>
  <si>
    <t>Sales Revenue, Product Line</t>
  </si>
  <si>
    <t>Concentration Risk, Percentage</t>
  </si>
  <si>
    <t>1.00%</t>
  </si>
  <si>
    <t>Concentration Risk, Amount</t>
  </si>
  <si>
    <t>Cost of Goods, Product Line</t>
  </si>
  <si>
    <t>44.00%</t>
  </si>
  <si>
    <t>78.00%</t>
  </si>
  <si>
    <t>Sales Revenue, Segment</t>
  </si>
  <si>
    <t>76.00%</t>
  </si>
  <si>
    <t>75.00%</t>
  </si>
  <si>
    <t>Income Taxes: Components of Income Tax Expense (Benefit) (Details) - USD ($)</t>
  </si>
  <si>
    <t>Income (Loss) from Continuing Operations before Income Taxes, Domestic</t>
  </si>
  <si>
    <t>Statutory Rate (Fed &amp; State(s))</t>
  </si>
  <si>
    <t>43.00%</t>
  </si>
  <si>
    <t>Computed Expected Tax Payable (Recovery)</t>
  </si>
  <si>
    <t>Non-Deductible, Impairment Losses</t>
  </si>
  <si>
    <t>Non-Deductible, Stock Option Amortization</t>
  </si>
  <si>
    <t>Non-Deductible, Discount amortization</t>
  </si>
  <si>
    <t>Non-Deductible, Penalties</t>
  </si>
  <si>
    <t>Non-Deductible, Other</t>
  </si>
  <si>
    <t>Non-Deductible, Total</t>
  </si>
  <si>
    <t>Change in Valuation Allowance</t>
  </si>
  <si>
    <t>Reported Income Taxes, State</t>
  </si>
  <si>
    <t>Reported Income Taxes, Total</t>
  </si>
  <si>
    <t>Income Taxes: Deferred Tax Asset (Details) - USD ($)</t>
  </si>
  <si>
    <t>Deferred Tax Asset, Net Operating Losses</t>
  </si>
  <si>
    <t>Deferred Tax Asset, Bad Debt Allowance</t>
  </si>
  <si>
    <t>Deferred Tax Asset, Officers Accrued Compensation</t>
  </si>
  <si>
    <t>Deferred Tax Asset, Related Party Interest</t>
  </si>
  <si>
    <t>Deferred Tax Asset, Valuation Allowance</t>
  </si>
  <si>
    <t>Income Taxes: NOL Carryforwards By Year (Details) - USD ($)</t>
  </si>
  <si>
    <t>Operating Loss Carryforwards</t>
  </si>
  <si>
    <t>NOL Expiration (Year)</t>
  </si>
  <si>
    <t>Income Taxes (Details) - USD ($)</t>
  </si>
  <si>
    <t>Years Open to Examination, Beginning Year</t>
  </si>
  <si>
    <t>Segment Reporting (Details) - USD ($)</t>
  </si>
  <si>
    <t>Gross Revenue</t>
  </si>
  <si>
    <t>Gross Profit</t>
  </si>
  <si>
    <t>Operating Income (loss)</t>
  </si>
  <si>
    <t>Interest Expense</t>
  </si>
  <si>
    <t>Discount Amortization</t>
  </si>
  <si>
    <t>Additions to Property and Equipment</t>
  </si>
  <si>
    <t>Remote Care Segment</t>
  </si>
  <si>
    <t>Corporate Segment</t>
  </si>
  <si>
    <t>Subsequent Events: Details (Details)</t>
  </si>
  <si>
    <t>Subordinate Secured Convertible Note</t>
  </si>
  <si>
    <t>Subsequent Event, Date</t>
  </si>
  <si>
    <t>Apr. 26,
		2017</t>
  </si>
  <si>
    <t>Promissory Note, Secured, Convertible, Principal</t>
  </si>
  <si>
    <t>Promissory Note, Secured, Convertible, Interest Rate</t>
  </si>
  <si>
    <t>12.50%</t>
  </si>
  <si>
    <t>Promissory Note, Secured, Convertible, Term (Months)</t>
  </si>
  <si>
    <t>Promissory Note, Secured, Convertible, Conversion Price | $ / shares</t>
  </si>
  <si>
    <t>Promissory Note, Secured, Convertible, Security, Stock (Shares)</t>
  </si>
  <si>
    <t>Promissory Note, Secured, Convertible, Amendment, Date</t>
  </si>
  <si>
    <t>Apr. 26,
		2018</t>
  </si>
  <si>
    <t>Promissory Note, Secured, Convertible, Amendment, Principal</t>
  </si>
  <si>
    <t>Promissory Note, Secured, Convertible, Amendment, Interest Rate</t>
  </si>
  <si>
    <t>12.00%</t>
  </si>
  <si>
    <t>Promissory Note, Secured, Convertible, Amendment, Maturity</t>
  </si>
  <si>
    <t>Oct. 26,
		2018</t>
  </si>
  <si>
    <t>Promissory Note, Secured, Convertible, Amendment, Conversion Rate | $ / shares</t>
  </si>
  <si>
    <t>Promissory Note, Secured, Convertible, Amendment, Warrant, Term (Years)</t>
  </si>
  <si>
    <t>Promissory Note, Secured, Convertible, Amendment, Warrant, Price Per Share (Amended) | $ / shares</t>
  </si>
  <si>
    <t>Promissory Note, Secured, Convertible, Amendment, Warrant, Price Per Share (Contingent) | $ / shares</t>
  </si>
  <si>
    <t>Property Acquisition</t>
  </si>
  <si>
    <t>May 1,
		2017</t>
  </si>
  <si>
    <t>Property Acquisition, Acquiree</t>
  </si>
  <si>
    <t>ProEventa Inc.</t>
  </si>
  <si>
    <t>Property Acquisition, Description</t>
  </si>
  <si>
    <t>Property Acquisition, Percent Acquired</t>
  </si>
  <si>
    <t>Property Acquisition, Consideration, Common Stock, Shares | shares</t>
  </si>
  <si>
    <t>Property Acquisition, Consideration, Revenue Sharing, Limit</t>
  </si>
  <si>
    <t>Property Acquisition, Consideration, Royalty, Percent</t>
  </si>
  <si>
    <t>Property Acquisition, Consideration, Royalty, Revenue, Limit</t>
  </si>
  <si>
    <t>Consulting Agreement</t>
  </si>
  <si>
    <t>Consulting Agreement, Copensation, Stock Award | shares</t>
  </si>
  <si>
    <t>Consulting Agreement, Copensation, Stock Award, Price Per Share | $ / shares</t>
  </si>
  <si>
    <t>Consulting Agreement, Compensation, Options, Shares | shares</t>
  </si>
  <si>
    <t>Consulting Agreement, Compensation, Options, Price Per Share | $ / shares</t>
  </si>
  <si>
    <t>Consulting Agreement, Compensation, Options, Vest Period (Years)</t>
  </si>
  <si>
    <t>Consulting Agreement, Compensation, Options, Vest Date (Block 1)</t>
  </si>
  <si>
    <t>Sep. 1,
		2017</t>
  </si>
  <si>
    <t>May 8,
		2017</t>
  </si>
  <si>
    <t>May 8,
		2018</t>
  </si>
  <si>
    <t>Nov. 8,
		2018</t>
  </si>
  <si>
    <t>Common Stock, Issuance</t>
  </si>
  <si>
    <t>Common Stock, Issuance, Date</t>
  </si>
  <si>
    <t>May 17,
		2017</t>
  </si>
  <si>
    <t>Common Stock, Shares, Issued | shares</t>
  </si>
  <si>
    <t>Common Stock, Shares, Issued, Value</t>
  </si>
  <si>
    <t>Common Stock, Shares, Issued, Cash Received</t>
  </si>
  <si>
    <t>Common Stock, Shares, Issued, Additional Paid In Capital</t>
  </si>
  <si>
    <t>May 18,
		2017</t>
  </si>
  <si>
    <t>Convertible Note Payable, Principal</t>
  </si>
  <si>
    <t>Convertible Note Payable, Accrued Interest</t>
  </si>
  <si>
    <t>Convertible Note Payable, Shares Issued | shares</t>
  </si>
  <si>
    <t>Convertible Note Payable, Conversion Rate | $ / shares</t>
  </si>
  <si>
    <t>Convertible Note Payable, Paid in Capital</t>
  </si>
  <si>
    <t>Exercise of Options</t>
  </si>
  <si>
    <t>Jun. 2,
		2017</t>
  </si>
  <si>
    <t>Exercise of Options, Shares Issued | shares</t>
  </si>
  <si>
    <t>Exercise of Options, Exercise Price | $ / shares</t>
  </si>
  <si>
    <t>Exercise of Options, Shares Issued, Value</t>
  </si>
  <si>
    <t>Exercise of Options, Paid In Capital</t>
  </si>
  <si>
    <t>Common Stock Grant</t>
  </si>
  <si>
    <t>Jul. 1,
		2017</t>
  </si>
  <si>
    <t>Common Stock Grant, Shares | shares</t>
  </si>
  <si>
    <t>Common Stock Grant, Vesting Period (Months)</t>
  </si>
  <si>
    <t>Common Stock Grant, Shares, Value</t>
  </si>
  <si>
    <t>Common Stock Grant, Shares, Value, Expensed</t>
  </si>
  <si>
    <t>Common Stock Grant, Shares, Value, Deferred</t>
  </si>
  <si>
    <t>Common Stock Grant, Paid In Capital</t>
  </si>
  <si>
    <t>Executive Agreement</t>
  </si>
  <si>
    <t>Jul. 7,
		2017</t>
  </si>
  <si>
    <t>Executive Agreement, Date</t>
  </si>
  <si>
    <t>Executive Agreement, Term (Years)</t>
  </si>
  <si>
    <t>Executive Agreement, Compensation, Year 1</t>
  </si>
  <si>
    <t>Executive Agreement, Compensation, Year 1, Deferral (Pct)</t>
  </si>
  <si>
    <t>30.00%</t>
  </si>
  <si>
    <t>Executive Agreement, Compensation, Year 2</t>
  </si>
  <si>
    <t>Executive Agreement, Compensation, Year 3</t>
  </si>
  <si>
    <t>Executive Agreement, Compensation, Stock Award, Shares</t>
  </si>
  <si>
    <t>Executive Agreement, Compensation, Stock Award, Price Per Share | $ / shares</t>
  </si>
  <si>
    <t>Executive Agreement, Compensation, Stock Award, Pct Vested</t>
  </si>
  <si>
    <t>25.00%</t>
  </si>
  <si>
    <t>Executive Agreement, Compensation, Stock Award, Annual Vesting Pct</t>
  </si>
  <si>
    <t>Executive Agreement, Stock Award, Value</t>
  </si>
  <si>
    <t>Executive Agreement, Stock Award, Current Expense</t>
  </si>
  <si>
    <t>Executive Agreement, Stock Award, Future Expense</t>
  </si>
  <si>
    <t>Executive Agreement, Stock Award, Amortization (Months)</t>
  </si>
  <si>
    <t>Executive Agreement, Compensation, Stock Options | shares</t>
  </si>
  <si>
    <t>Executive Agreement, Compensation, Stock Options, Price Per Share | $ / shares</t>
  </si>
  <si>
    <t>Executive Agreement, Compensation, Stock Options, Life (Years)</t>
  </si>
  <si>
    <t>Options Grant, Key Employee</t>
  </si>
  <si>
    <t>Jul. 10,
		2017</t>
  </si>
  <si>
    <t>Stock Options, Amount Granted</t>
  </si>
  <si>
    <t>Stock Options, Exercise Price | $ / shares</t>
  </si>
  <si>
    <t>Stock Options, Life (years)</t>
  </si>
  <si>
    <t>Stock Options, Vesting Period (Years)</t>
  </si>
  <si>
    <t>Stock Options, Value</t>
  </si>
  <si>
    <t>Stock Options, Term</t>
  </si>
  <si>
    <t>Stock Options, Expected Volatility</t>
  </si>
  <si>
    <t>Stock Options, Risk Free Interest Rate</t>
  </si>
  <si>
    <t>Stock Options, Dividend Yield</t>
  </si>
  <si>
    <t>0.00%</t>
  </si>
  <si>
    <t>Jul. 21,
		2017</t>
  </si>
  <si>
    <t>Employment Agreement</t>
  </si>
  <si>
    <t>Aug. 1,
		2017</t>
  </si>
  <si>
    <t>Employment Agreement, New Agreement, Term</t>
  </si>
  <si>
    <t>Employment Agreement, New Agreement, Compensation, Year 1</t>
  </si>
  <si>
    <t>Employment Agreement, New Agreement, Compensation, Year 2</t>
  </si>
  <si>
    <t>Employment Agreement, New Agreement, Compensation, Year 3</t>
  </si>
  <si>
    <t>Employment Agreement, New Agreement, Stock Award, Shares | shares</t>
  </si>
  <si>
    <t>Employment Agreement, New Agreement, Stock Award, Price Per Shares | $ / shares</t>
  </si>
  <si>
    <t>Employment Agreement, New Agreement, Stock Award, Value</t>
  </si>
  <si>
    <t>Employment Agreement, New Agreement, Stock Award, Percent Vested</t>
  </si>
  <si>
    <t>Employment Agreement, New Agreement, Option Award, Shares | shares</t>
  </si>
  <si>
    <t>Employment Agreement, New Agreement, Option Award, Price Per Share | $ / shares</t>
  </si>
  <si>
    <t>Employment Agreement, New Agreement, Option Award, Life</t>
  </si>
  <si>
    <t>Employment Agreement, New Agreement, Option Award, Vesting Period</t>
  </si>
  <si>
    <t>annually</t>
  </si>
  <si>
    <t>Employment Agreement, New Agreement, Option Award, Vesting Term</t>
  </si>
  <si>
    <t>Employment Agreement, New Agreement, Option Award, Percent Vested</t>
  </si>
  <si>
    <t>Convertible Promissory Notes-10%</t>
  </si>
  <si>
    <t>Convertible Promissory Notes, Holders</t>
  </si>
  <si>
    <t>Convertible Promissory Notes, Principal (Aggregate)</t>
  </si>
  <si>
    <t>Convertible Promissory Notes, Interest Rate</t>
  </si>
  <si>
    <t>Convertible Promissory Notes, Term (Years)</t>
  </si>
  <si>
    <t>Convertible Promissory Notes, Conversion Rate | $ / shares</t>
  </si>
  <si>
    <t>Convertible Promissory Notes, Warrants (%)</t>
  </si>
  <si>
    <t>50.00%</t>
  </si>
  <si>
    <t>Convertible Promissory Notes, Warrants, Term</t>
  </si>
  <si>
    <t>Convertible Promissory Notes, Warrants, Exercise Price | $ / shares</t>
  </si>
  <si>
    <t>Convertible Promissory Notes-10% | Minimum</t>
  </si>
  <si>
    <t>Convertible Promissory Notes-10% | Maximum</t>
  </si>
  <si>
    <t>Sep. 30,
		2017</t>
  </si>
  <si>
    <t>Aug. 3,
		2017</t>
  </si>
  <si>
    <t>Aug. 9,
		2017</t>
  </si>
  <si>
    <t>Common Stock, Shares, Issued, Def Comp Amort Period (Months)</t>
  </si>
  <si>
    <t>Sep. 11,
		2017</t>
  </si>
  <si>
    <t>Oct. 4,
		2017</t>
  </si>
  <si>
    <t>Consulting Agreement, Term</t>
  </si>
  <si>
    <t>Consulting Agreement, Compensation, Stock Award, Value</t>
  </si>
  <si>
    <t>Consulting Agreement, Compensation, Stock Award, Vest Pct, Immediate</t>
  </si>
  <si>
    <t>Consulting Agreement, Compensation, Stock Award, Value, Expensed</t>
  </si>
  <si>
    <t>Consulting Agreement, Compensation, Stock Award, Value, Deferred</t>
  </si>
  <si>
    <t>Consulting Agreement, Compensation, Stock Award, Vest Period</t>
  </si>
  <si>
    <t>Consulting Agreement, Compensation, Stock Award, Paid in Capital</t>
  </si>
  <si>
    <t>Oct. 23,
		2017</t>
  </si>
  <si>
    <t>Equity Financing</t>
  </si>
  <si>
    <t>Equity Financing, Common Stock, Shares | shares</t>
  </si>
  <si>
    <t>Equity FInancing, Common Stock, Price Per Share | $ / shares</t>
  </si>
  <si>
    <t>Equity FInancing, Common Stock, Cash Proceeds</t>
  </si>
  <si>
    <t>Equity FInancing, Common Stock, Paid In Capital</t>
  </si>
  <si>
    <t>Equity Financing | Minimum</t>
  </si>
  <si>
    <t>Nov. 14,
		2017</t>
  </si>
  <si>
    <t>Equity Financing | Maximum</t>
  </si>
  <si>
    <t>Dec. 13,
		2017</t>
  </si>
  <si>
    <t>Debt Settlement</t>
  </si>
  <si>
    <t>Dec. 4,
		2017</t>
  </si>
  <si>
    <t>Debt Settlement, Principal</t>
  </si>
  <si>
    <t>Debt Settlement, Interest</t>
  </si>
  <si>
    <t>Debt Settlement, Common Stock, Shares Issued | shares</t>
  </si>
  <si>
    <t>Debt Settlement, Common Stock, Price Per Share | $ / shares</t>
  </si>
  <si>
    <t>Debt Settlement, Common Stock, Paid In Capital</t>
  </si>
  <si>
    <t>Dec. 15,
		2017</t>
  </si>
  <si>
    <t>60.00%</t>
  </si>
  <si>
    <t>Consulting Agreement, Compensation, Warrants</t>
  </si>
  <si>
    <t>Consulting Agreement, Compensation, Warrants, Term (Years)</t>
  </si>
  <si>
    <t>Consulting Agreement, Compensation, Warrants, Exercise Price | $ / shares</t>
  </si>
  <si>
    <t>Common Stock Grant, Officers &amp; Directors</t>
  </si>
  <si>
    <t>Jan. 11,
		2018</t>
  </si>
  <si>
    <t>Common Stock, Shares, Issued, Price per Share</t>
  </si>
  <si>
    <t>Jan. 19,
		2018</t>
  </si>
  <si>
    <t>Jan. 25,
		2018</t>
  </si>
  <si>
    <t>Jan. 29,
		2018</t>
  </si>
  <si>
    <t>Consulting Agreement, Compensation, Stock Award, Amort Period (Months)</t>
  </si>
  <si>
    <t>Consulting Agreement, Compensation, Warrant, Shares | shares</t>
  </si>
  <si>
    <t>Consulting Agreement, Compensation, Warrant, Price per Share | $ / shares</t>
  </si>
  <si>
    <t>Feb. 27,
		2018</t>
  </si>
  <si>
    <t>Convertible Promissory Notes-4%-12%</t>
  </si>
  <si>
    <t>Convertible Promissory Notes, Shares, Issuable Upon Conversion | shares</t>
  </si>
  <si>
    <t>Convertible Note Payable, Shares Issued, Value</t>
  </si>
  <si>
    <t>Convertible Promissory Notes-12%</t>
  </si>
  <si>
    <t>Convertible Promissory Notes. Term (Days)</t>
  </si>
  <si>
    <t>Convertible Promissory Notes, Interest (Amount)</t>
  </si>
  <si>
    <t>Convertible Promissory Notes, Maturity Date (Extended)</t>
  </si>
  <si>
    <t>Jul. 15,
		2018</t>
  </si>
  <si>
    <t>Convertible Promissory Notes-4%</t>
  </si>
  <si>
    <t>4.00%</t>
  </si>
  <si>
    <t>Common Stock Grant, Key Employee</t>
  </si>
  <si>
    <t>Apr. 5,
		2018</t>
  </si>
  <si>
    <t>Common Stock Grant, Price Per Share | $ / shares</t>
  </si>
  <si>
    <t>Common Stock Grant, Proceeds</t>
  </si>
  <si>
    <t>Jun. 18,
		2018</t>
  </si>
  <si>
    <t>Convertible Promissory Notes, Maturity</t>
  </si>
  <si>
    <t>Dec. 15,
		2018</t>
  </si>
  <si>
    <t>Convertible Promissory Notes, Warrant, Term (Years)</t>
  </si>
  <si>
    <t>Convertible Promissory Notes, Warrant, Price Per Share (Amended) | $ / shares</t>
  </si>
  <si>
    <t>Convertible Promissory Notes, Warrant, Price Per Share (Contingent) | $ / shares</t>
  </si>
  <si>
    <t>Convertible Promissory Note-Modification</t>
  </si>
  <si>
    <t>Jul. 31,
		2018</t>
  </si>
  <si>
    <t>Convertible Promissory Note, Principal</t>
  </si>
  <si>
    <t>Convertible Promissory Note, Modification, Maturity Date Ext</t>
  </si>
  <si>
    <t>Oct. 1,
		2019</t>
  </si>
  <si>
    <t>Convertible Promissory Note, Modification, Conversion Price, Original | $ / shares</t>
  </si>
  <si>
    <t>Convertible Promissory Note, Modification, Conversion Price, Revised | $ / shares</t>
  </si>
  <si>
    <t>Aug. 12,
		2018</t>
  </si>
  <si>
    <t>Aug. 20,
		2018</t>
  </si>
  <si>
    <t>Acquisition-Amendment</t>
  </si>
  <si>
    <t>Jul. 18,
		2018</t>
  </si>
  <si>
    <t>Agreement, Date</t>
  </si>
  <si>
    <t>Subsequent Events: Business Combination, Change in Valuation (Details)</t>
  </si>
  <si>
    <t>Value, Net Effect</t>
  </si>
  <si>
    <t>License Fee</t>
  </si>
  <si>
    <t>Value, Originally Stated</t>
  </si>
  <si>
    <t>Value, Revised</t>
  </si>
  <si>
    <t>Value, Increase (Decrease)</t>
  </si>
  <si>
    <t>License Fee, Discount</t>
  </si>
  <si>
    <t>Noncompete Agreements</t>
  </si>
  <si>
    <t>Subsequent Events (Details)</t>
  </si>
  <si>
    <t>Legal Matters and Contingencies</t>
  </si>
  <si>
    <t xml:space="preserve">Legal Matters: Dispute with Former Owner of RoxSan In October 2015, shortly following the Company's acquisition of RoxSan, Shahla Melamed (Melamed), initiated two (2) legal actions against the Company in the Superior Court of the State of California, County of Los Angeles, West District, Shahla Melamed v. Parallax Health Sciences, Inc In the matter, action No. SC 124873, Melamed sought rescission of the August 13, 2015 Purchase Agreement. During the proceedings, Melamed also contended that the Company owed Melamed monies for, among other things, expenses paid by Melamed on behalf of the Company. As a result, the Court split the action into two separate rulings: (1) Rescission Phase and (2) Accounting Phase. Action No. SC 124873-Rescission Phase: In the Matter, action SC 124873 rescission n Final Ruling On March 17, 2017, the Court ruled in favor of the Company Action No. SC 124873-Accounting Phase: I n the Matter, action No. SC 124873 Draft Ruling n July 24, 2017, n the Matter, action No. SC124873 the Company was notified that the results of the review were in favor of the Company A judgment is pending for owed to the Company. Action No. SC125702: In the Matter, action No. SC125702, Melamed alleges that the Company is in default under the terms of the Purchase Agreement and Secured Note, and the Companys termination of Melameds employment agreement. The Company firmly believes that it had adequate grounds to justify the termination of the employment, that it acted within its rights, and shall prevail in these proceedings. A trial date is currently set for July 2018. Action No. SC 124898: The Company has initiated legal action against Melamed and filed a complaint, action number SC 124898, in the Superior Court of the State of California, County of Los Angeles, West District, Parallax Health Sciences, et al. v. Shahla Melamed, et al . The Complaint in that action alleges that Melamed has breached several obligations under the Purchase Agreement, and the Company is seeking to reduce the Secured Note due to undisclosed material changes in the business. A trial date is currently set for July 2018. As part of the Companys pleadings to the courts, the Company has presented the following matters: Purchase Price Dispute Included in the Acquisition Agreement for RoxSan Pharmacy, Inc., and as part of the negotiated purchase price, were representations and warranties made by the former owner involving certain primary revenue streams and related contracts. Shortly after the closing, however, management discovered that these representations were substantially inaccurate and/or completely false. These inaccuracies, and the improper disclosures and/or omissions made by the former owner during negotiations, would have significantly affected the purchase price and related note payable. As a result, among other things, management has initiated legal action against the former owner to seek a reduction in the purchase price. Included in the false representations made by the former owner were prescription revenues in excess of $8 million (and $16 million prior to the change in ownership) related to workers compensation claims that the former owner warranted as collectible. The insurance claims related to these prescriptions, which originated from and were provided to the pharmacy by the former owner's direct family members, were investigated by a third-party expert retained by the Company, and the claims were substantially identified as fraudulent. The former owner's family member has been indicted by the Department of Justice for among other things, insurance fraud. In addition, management engaged a third-party to perform a valuation of the Pharmacy, utilizing revised inputs that more accurately reflected the Pharmacy's revenue streams as of the date of Acquisition. The valuation performed resulted in a fair market value of $4.7 to $5.2 million. After careful consideration, and based upon these significant differences, management has determined that the purchase price and related promissory note of $20.5 million does not fairly represent the fair market value at the date of purchase. The Company has, therefore, applied a discount to the note of $15.3 million, to reduce the purchase price and related note to its estimated fair market value of $5.2 million, utilizing the higher value on the range as a conservative measure. The valuation performed does not include the effects of any liabilities the former owner omitted or damages caused to the Company as a result of the former owner and her immediate family members connected to the Pharmacy. Control of Funds Dispute / US Postal Interference: For a period of time immediately after the closing of the Acquisition, the The former owner continued to interfere in the transference of control of the Pharmacy by submitting change of address forms to the US Postal Service, wherein the former owner diverted the Pharmacy mail to her home address. Once this was discovered and rectified with the post office, the former owner filed another change of address to divert mail to a post office box. During these periods of time, the former owner received check payments and negotiated the checks by opening up a bank account utilizing a DBA, "Roxsan Pharmacy." The Company was able to identify some of the checks the former owner negotiated by directly contacting the payer and receiving copies of the cancelled checks, with the former owner's signature endorsement and account number on the check. Dispute s with Former Executives Action No. CV2017-052804 On March 9, 2017, Dave Engert filed a lawsuit in Arizona and then Action No. BC700070 On March 28, 2018, Mr. Mr. Disputes with Creditors/Vendors Action No. SC127712 On or about June 20, 2017, American Express Bank, FSB filed suit against RoxSan Pharmacy, Inc. in Superior Court of California, County of Los Angeles for an amount of $1,015,052. On or about June 27, 2017, American Express Travel Related Services Company, Inc. filed suit against RoxSan Pharmacy, Inc. in Supreme Court of New York, County of New York in the amounts of $153,500 and $273,500. On July 31, 2017 and August 16, 2017 respectively, the Company entered into stipulation and settlement agreements of these matters to make payments in lieu of further litigation at this time. There are five (5) legal matters currently pending at this time.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88410</v>
      </c>
    </row>
    <row r="9" spans="1:3">
      <c r="A9" s="4" t="s">
        <v>14</v>
      </c>
      <c r="B9" s="4" t="s">
        <v>15</v>
      </c>
    </row>
    <row r="10" spans="1:3">
      <c r="A10" s="4" t="s">
        <v>16</v>
      </c>
      <c r="C10" s="5" t="n">
        <v>146425660</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7</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575</v>
      </c>
      <c r="B1" s="2" t="s">
        <v>1</v>
      </c>
      <c r="C1" s="2" t="s">
        <v>267</v>
      </c>
    </row>
    <row r="2" spans="1:3">
      <c r="B2" s="2" t="s">
        <v>303</v>
      </c>
      <c r="C2" s="2" t="s">
        <v>286</v>
      </c>
    </row>
    <row r="3" spans="1:3">
      <c r="A3" s="3" t="s">
        <v>268</v>
      </c>
    </row>
    <row r="4" spans="1:3">
      <c r="A4" s="4" t="s">
        <v>576</v>
      </c>
      <c r="B4" s="7" t="n">
        <v>-46725</v>
      </c>
      <c r="C4" s="7" t="n">
        <v>65040</v>
      </c>
    </row>
    <row r="5" spans="1:3">
      <c r="A5" s="4" t="s">
        <v>577</v>
      </c>
      <c r="B5" s="5" t="n">
        <v>11612</v>
      </c>
      <c r="C5" s="5" t="n">
        <v>154017</v>
      </c>
    </row>
    <row r="6" spans="1:3">
      <c r="A6" s="4" t="s">
        <v>578</v>
      </c>
      <c r="B6" s="7" t="n">
        <v>170586</v>
      </c>
      <c r="C6" s="7" t="n">
        <v>232909</v>
      </c>
    </row>
    <row r="7" spans="1:3">
      <c r="A7" s="4" t="s">
        <v>579</v>
      </c>
      <c r="B7" s="5" t="n">
        <v>3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80</v>
      </c>
      <c r="B1" s="2" t="s">
        <v>1</v>
      </c>
    </row>
    <row r="2" spans="1:2">
      <c r="B2" s="2" t="s">
        <v>546</v>
      </c>
    </row>
    <row r="3" spans="1:2">
      <c r="A3" s="4" t="s">
        <v>581</v>
      </c>
      <c r="B3" s="4" t="s">
        <v>582</v>
      </c>
    </row>
    <row r="4" spans="1:2">
      <c r="A4" s="4" t="s">
        <v>583</v>
      </c>
      <c r="B4" s="4" t="s">
        <v>584</v>
      </c>
    </row>
    <row r="5" spans="1:2">
      <c r="A5" s="4" t="s">
        <v>585</v>
      </c>
      <c r="B5" s="4" t="s">
        <v>586</v>
      </c>
    </row>
    <row r="6" spans="1:2">
      <c r="A6" s="4" t="s">
        <v>587</v>
      </c>
      <c r="B6" s="5" t="n">
        <v>5000000</v>
      </c>
    </row>
    <row r="7" spans="1:2">
      <c r="A7" s="4" t="s">
        <v>588</v>
      </c>
      <c r="B7" s="5" t="n">
        <v>2500000</v>
      </c>
    </row>
    <row r="8" spans="1:2">
      <c r="A8" s="4" t="s">
        <v>589</v>
      </c>
      <c r="B8" s="5" t="n">
        <v>3</v>
      </c>
    </row>
    <row r="9" spans="1:2">
      <c r="A9" s="4" t="s">
        <v>590</v>
      </c>
      <c r="B9" s="5" t="n">
        <v>500000</v>
      </c>
    </row>
    <row r="10" spans="1:2">
      <c r="A10" s="4" t="s">
        <v>591</v>
      </c>
      <c r="B10" s="9" t="n">
        <v>0.1</v>
      </c>
    </row>
    <row r="11" spans="1:2">
      <c r="A11" s="4" t="s">
        <v>592</v>
      </c>
      <c r="B11" s="5" t="n">
        <v>1000000</v>
      </c>
    </row>
    <row r="12" spans="1:2">
      <c r="A12" s="4" t="s">
        <v>593</v>
      </c>
      <c r="B12" s="9" t="n">
        <v>0.15</v>
      </c>
    </row>
    <row r="13" spans="1:2">
      <c r="A13" s="4" t="s">
        <v>594</v>
      </c>
      <c r="B13" s="5" t="n">
        <v>1000000</v>
      </c>
    </row>
    <row r="14" spans="1:2">
      <c r="A14" s="4" t="s">
        <v>595</v>
      </c>
      <c r="B14" s="9" t="n">
        <v>0.25</v>
      </c>
    </row>
    <row r="15" spans="1:2">
      <c r="A15" s="4" t="s">
        <v>596</v>
      </c>
      <c r="B15" s="4" t="s">
        <v>421</v>
      </c>
    </row>
    <row r="16" spans="1:2">
      <c r="A16" s="4" t="s">
        <v>597</v>
      </c>
      <c r="B16" s="7" t="n">
        <v>1000000</v>
      </c>
    </row>
    <row r="17" spans="1:2">
      <c r="A17" s="4" t="s">
        <v>598</v>
      </c>
      <c r="B17" s="4" t="s">
        <v>423</v>
      </c>
    </row>
    <row r="18" spans="1:2">
      <c r="A18" s="4" t="s">
        <v>599</v>
      </c>
      <c r="B18" s="7" t="n">
        <v>2000000</v>
      </c>
    </row>
    <row r="19" spans="1:2">
      <c r="A19" s="4" t="s">
        <v>600</v>
      </c>
      <c r="B19" s="4" t="s">
        <v>495</v>
      </c>
    </row>
    <row r="20" spans="1:2">
      <c r="A20" s="4" t="s">
        <v>601</v>
      </c>
      <c r="B20" s="7" t="n">
        <v>1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267</v>
      </c>
    </row>
    <row r="2" spans="1:4">
      <c r="B2" s="2" t="s">
        <v>29</v>
      </c>
      <c r="C2" s="2" t="s">
        <v>2</v>
      </c>
      <c r="D2" s="2" t="s">
        <v>603</v>
      </c>
    </row>
    <row r="3" spans="1:4">
      <c r="A3" s="3" t="s">
        <v>268</v>
      </c>
    </row>
    <row r="4" spans="1:4">
      <c r="A4" s="4" t="s">
        <v>604</v>
      </c>
      <c r="B4" s="7" t="n">
        <v>5000</v>
      </c>
    </row>
    <row r="5" spans="1:4">
      <c r="A5" s="4" t="s">
        <v>352</v>
      </c>
      <c r="B5" s="5" t="n">
        <v>160000</v>
      </c>
    </row>
    <row r="6" spans="1:4">
      <c r="A6" s="4" t="s">
        <v>137</v>
      </c>
      <c r="B6" s="5" t="n">
        <v>87008</v>
      </c>
    </row>
    <row r="7" spans="1:4">
      <c r="A7" s="4" t="s">
        <v>605</v>
      </c>
      <c r="B7" s="5" t="n">
        <v>252008</v>
      </c>
    </row>
    <row r="8" spans="1:4">
      <c r="A8" s="4" t="s">
        <v>606</v>
      </c>
      <c r="B8" s="5" t="n">
        <v>7068</v>
      </c>
    </row>
    <row r="9" spans="1:4">
      <c r="A9" s="4" t="s">
        <v>607</v>
      </c>
      <c r="B9" s="5" t="n">
        <v>540000</v>
      </c>
    </row>
    <row r="10" spans="1:4">
      <c r="A10" s="4" t="s">
        <v>52</v>
      </c>
      <c r="B10" s="5" t="n">
        <v>200000</v>
      </c>
      <c r="C10" s="7" t="n">
        <v>200000</v>
      </c>
      <c r="D10" s="7" t="n">
        <v>200000</v>
      </c>
    </row>
    <row r="11" spans="1:4">
      <c r="A11" s="4" t="s">
        <v>58</v>
      </c>
      <c r="B11" s="5" t="n">
        <v>747068</v>
      </c>
    </row>
    <row r="12" spans="1:4">
      <c r="A12" s="4" t="s">
        <v>41</v>
      </c>
      <c r="B12" s="5" t="n">
        <v>785060</v>
      </c>
    </row>
    <row r="13" spans="1:4">
      <c r="A13" s="4" t="s">
        <v>608</v>
      </c>
      <c r="B13" s="7" t="n">
        <v>29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9</v>
      </c>
      <c r="B1" s="2" t="s">
        <v>1</v>
      </c>
    </row>
    <row r="2" spans="1:3">
      <c r="B2" s="2" t="s">
        <v>2</v>
      </c>
      <c r="C2" s="2" t="s">
        <v>79</v>
      </c>
    </row>
    <row r="3" spans="1:3">
      <c r="A3" s="4" t="s">
        <v>610</v>
      </c>
      <c r="B3" s="7" t="n">
        <v>109430</v>
      </c>
      <c r="C3" s="7" t="n">
        <v>107834</v>
      </c>
    </row>
    <row r="4" spans="1:3">
      <c r="A4" s="4" t="s">
        <v>611</v>
      </c>
      <c r="B4" s="5" t="n">
        <v>14604</v>
      </c>
      <c r="C4" s="7" t="n">
        <v>14604</v>
      </c>
    </row>
    <row r="5" spans="1:3">
      <c r="A5" s="4" t="s">
        <v>612</v>
      </c>
    </row>
    <row r="6" spans="1:3">
      <c r="A6" s="4" t="s">
        <v>613</v>
      </c>
      <c r="B6" s="7" t="n">
        <v>92880</v>
      </c>
    </row>
    <row r="7" spans="1:3">
      <c r="A7" s="4" t="s">
        <v>614</v>
      </c>
      <c r="B7" s="4" t="s">
        <v>615</v>
      </c>
    </row>
    <row r="8" spans="1:3">
      <c r="A8" s="4" t="s">
        <v>616</v>
      </c>
      <c r="B8" s="4" t="s">
        <v>615</v>
      </c>
    </row>
    <row r="9" spans="1:3">
      <c r="A9" s="4" t="s">
        <v>617</v>
      </c>
    </row>
    <row r="10" spans="1:3">
      <c r="A10" s="4" t="s">
        <v>618</v>
      </c>
      <c r="B10" s="7" t="n">
        <v>56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303</v>
      </c>
    </row>
    <row r="3" spans="1:2">
      <c r="A3" s="4" t="s">
        <v>620</v>
      </c>
      <c r="B3" s="7" t="n">
        <v>389034</v>
      </c>
    </row>
    <row r="4" spans="1:2">
      <c r="A4" s="4" t="s">
        <v>621</v>
      </c>
      <c r="B4" s="5" t="n">
        <v>97362</v>
      </c>
    </row>
    <row r="5" spans="1:2">
      <c r="A5" s="4" t="s">
        <v>622</v>
      </c>
      <c r="B5" s="5" t="n">
        <v>486396</v>
      </c>
    </row>
    <row r="6" spans="1:2">
      <c r="A6" s="5" t="n">
        <v>2017</v>
      </c>
    </row>
    <row r="7" spans="1:2">
      <c r="A7" s="4" t="s">
        <v>620</v>
      </c>
      <c r="B7" s="5" t="n">
        <v>181076</v>
      </c>
    </row>
    <row r="8" spans="1:2">
      <c r="A8" s="4" t="s">
        <v>621</v>
      </c>
      <c r="B8" s="5" t="n">
        <v>43813</v>
      </c>
    </row>
    <row r="9" spans="1:2">
      <c r="A9" s="4" t="s">
        <v>622</v>
      </c>
      <c r="B9" s="5" t="n">
        <v>224889</v>
      </c>
    </row>
    <row r="10" spans="1:2">
      <c r="A10" s="5" t="n">
        <v>2018</v>
      </c>
    </row>
    <row r="11" spans="1:2">
      <c r="A11" s="4" t="s">
        <v>620</v>
      </c>
      <c r="B11" s="5" t="n">
        <v>207958</v>
      </c>
    </row>
    <row r="12" spans="1:2">
      <c r="A12" s="4" t="s">
        <v>621</v>
      </c>
      <c r="B12" s="5" t="n">
        <v>53549</v>
      </c>
    </row>
    <row r="13" spans="1:2">
      <c r="A13" s="4" t="s">
        <v>622</v>
      </c>
      <c r="B13" s="7" t="n">
        <v>26150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15"/>
    <col customWidth="1" max="3" min="3" width="16"/>
  </cols>
  <sheetData>
    <row r="1" spans="1:3">
      <c r="A1" s="1" t="s">
        <v>623</v>
      </c>
      <c r="B1" s="2" t="s">
        <v>1</v>
      </c>
      <c r="C1" s="2" t="s">
        <v>267</v>
      </c>
    </row>
    <row r="2" spans="1:3">
      <c r="B2" s="2" t="s">
        <v>2</v>
      </c>
      <c r="C2" s="2" t="s">
        <v>29</v>
      </c>
    </row>
    <row r="3" spans="1:3">
      <c r="A3" s="4" t="s">
        <v>624</v>
      </c>
    </row>
    <row r="4" spans="1:3">
      <c r="A4" s="4" t="s">
        <v>625</v>
      </c>
      <c r="B4" s="4" t="s">
        <v>626</v>
      </c>
      <c r="C4" s="4" t="s">
        <v>419</v>
      </c>
    </row>
    <row r="5" spans="1:3">
      <c r="A5" s="4" t="s">
        <v>627</v>
      </c>
      <c r="B5" s="5" t="n">
        <v>5460</v>
      </c>
      <c r="C5" s="5" t="n">
        <v>1320957</v>
      </c>
    </row>
    <row r="6" spans="1:3">
      <c r="A6" s="4" t="s">
        <v>628</v>
      </c>
    </row>
    <row r="7" spans="1:3">
      <c r="A7" s="4" t="s">
        <v>625</v>
      </c>
      <c r="B7" s="4" t="s">
        <v>629</v>
      </c>
      <c r="C7" s="4" t="s">
        <v>630</v>
      </c>
    </row>
    <row r="8" spans="1:3">
      <c r="A8" s="4" t="s">
        <v>627</v>
      </c>
      <c r="B8" s="5" t="n">
        <v>704986</v>
      </c>
      <c r="C8" s="5" t="n">
        <v>15000618</v>
      </c>
    </row>
    <row r="9" spans="1:3">
      <c r="A9" s="4" t="s">
        <v>631</v>
      </c>
    </row>
    <row r="10" spans="1:3">
      <c r="A10" s="4" t="s">
        <v>625</v>
      </c>
      <c r="B10" s="4" t="s">
        <v>632</v>
      </c>
      <c r="C10" s="4" t="s">
        <v>633</v>
      </c>
    </row>
    <row r="11" spans="1:3">
      <c r="A11" s="4" t="s">
        <v>627</v>
      </c>
      <c r="B11" s="5" t="n">
        <v>1080536</v>
      </c>
      <c r="C11" s="5" t="n">
        <v>910142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34</v>
      </c>
      <c r="B1" s="2" t="s">
        <v>1</v>
      </c>
      <c r="C1" s="2" t="s">
        <v>267</v>
      </c>
    </row>
    <row r="2" spans="1:3">
      <c r="B2" s="2" t="s">
        <v>2</v>
      </c>
      <c r="C2" s="2" t="s">
        <v>29</v>
      </c>
    </row>
    <row r="3" spans="1:3">
      <c r="A3" s="3" t="s">
        <v>268</v>
      </c>
    </row>
    <row r="4" spans="1:3">
      <c r="A4" s="4" t="s">
        <v>635</v>
      </c>
      <c r="B4" s="7" t="n">
        <v>-2640273</v>
      </c>
      <c r="C4" s="7" t="n">
        <v>-13160859</v>
      </c>
    </row>
    <row r="5" spans="1:3">
      <c r="A5" s="4" t="s">
        <v>636</v>
      </c>
      <c r="B5" s="4" t="s">
        <v>637</v>
      </c>
      <c r="C5" s="4" t="s">
        <v>637</v>
      </c>
    </row>
    <row r="6" spans="1:3">
      <c r="A6" s="4" t="s">
        <v>638</v>
      </c>
      <c r="B6" s="7" t="n">
        <v>-1131100</v>
      </c>
      <c r="C6" s="7" t="n">
        <v>-5638200</v>
      </c>
    </row>
    <row r="7" spans="1:3">
      <c r="A7" s="4" t="s">
        <v>639</v>
      </c>
      <c r="C7" s="5" t="n">
        <v>1720900</v>
      </c>
    </row>
    <row r="8" spans="1:3">
      <c r="A8" s="4" t="s">
        <v>640</v>
      </c>
      <c r="B8" s="5" t="n">
        <v>5000</v>
      </c>
      <c r="C8" s="5" t="n">
        <v>66000</v>
      </c>
    </row>
    <row r="9" spans="1:3">
      <c r="A9" s="4" t="s">
        <v>641</v>
      </c>
      <c r="B9" s="5" t="n">
        <v>559100</v>
      </c>
      <c r="C9" s="5" t="n">
        <v>2184800</v>
      </c>
    </row>
    <row r="10" spans="1:3">
      <c r="A10" s="4" t="s">
        <v>642</v>
      </c>
      <c r="B10" s="5" t="n">
        <v>19000</v>
      </c>
      <c r="C10" s="5" t="n">
        <v>51500</v>
      </c>
    </row>
    <row r="11" spans="1:3">
      <c r="A11" s="4" t="s">
        <v>643</v>
      </c>
      <c r="B11" s="5" t="n">
        <v>2600</v>
      </c>
      <c r="C11" s="5" t="n">
        <v>34800</v>
      </c>
    </row>
    <row r="12" spans="1:3">
      <c r="A12" s="4" t="s">
        <v>644</v>
      </c>
      <c r="B12" s="5" t="n">
        <v>585700</v>
      </c>
      <c r="C12" s="5" t="n">
        <v>4058000</v>
      </c>
    </row>
    <row r="13" spans="1:3">
      <c r="A13" s="4" t="s">
        <v>645</v>
      </c>
      <c r="B13" s="7" t="n">
        <v>545400</v>
      </c>
      <c r="C13" s="5" t="n">
        <v>1601200</v>
      </c>
    </row>
    <row r="14" spans="1:3">
      <c r="A14" s="4" t="s">
        <v>646</v>
      </c>
      <c r="C14" s="5" t="n">
        <v>21000</v>
      </c>
    </row>
    <row r="15" spans="1:3">
      <c r="A15" s="4" t="s">
        <v>647</v>
      </c>
      <c r="C15" s="7" t="n">
        <v>21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8</v>
      </c>
      <c r="B1" s="2" t="s">
        <v>2</v>
      </c>
      <c r="C1" s="2" t="s">
        <v>292</v>
      </c>
    </row>
    <row r="2" spans="1:3">
      <c r="A2" s="3" t="s">
        <v>268</v>
      </c>
    </row>
    <row r="3" spans="1:3">
      <c r="A3" s="4" t="s">
        <v>649</v>
      </c>
      <c r="B3" s="7" t="n">
        <v>8095600</v>
      </c>
      <c r="C3" s="7" t="n">
        <v>7549500</v>
      </c>
    </row>
    <row r="4" spans="1:3">
      <c r="A4" s="4" t="s">
        <v>650</v>
      </c>
      <c r="B4" s="5" t="n">
        <v>7200</v>
      </c>
      <c r="C4" s="5" t="n">
        <v>19900</v>
      </c>
    </row>
    <row r="5" spans="1:3">
      <c r="A5" s="4" t="s">
        <v>651</v>
      </c>
      <c r="B5" s="5" t="n">
        <v>14300</v>
      </c>
      <c r="C5" s="5" t="n">
        <v>44300</v>
      </c>
    </row>
    <row r="6" spans="1:3">
      <c r="A6" s="4" t="s">
        <v>652</v>
      </c>
      <c r="B6" s="5" t="n">
        <v>59100</v>
      </c>
      <c r="C6" s="5" t="n">
        <v>55400</v>
      </c>
    </row>
    <row r="7" spans="1:3">
      <c r="A7" s="4" t="s">
        <v>653</v>
      </c>
      <c r="B7" s="7" t="n">
        <v>-8176200</v>
      </c>
      <c r="C7" s="7" t="n">
        <v>-76691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54</v>
      </c>
      <c r="B1" s="2" t="s">
        <v>1</v>
      </c>
    </row>
    <row r="2" spans="1:3">
      <c r="B2" s="2" t="s">
        <v>2</v>
      </c>
      <c r="C2" s="2" t="s">
        <v>29</v>
      </c>
    </row>
    <row r="3" spans="1:3">
      <c r="A3" s="4" t="s">
        <v>655</v>
      </c>
      <c r="B3" s="7" t="n">
        <v>20319100</v>
      </c>
      <c r="C3" s="7" t="n">
        <v>18948200</v>
      </c>
    </row>
    <row r="4" spans="1:3">
      <c r="A4" s="5" t="n">
        <v>2008</v>
      </c>
    </row>
    <row r="5" spans="1:3">
      <c r="A5" s="4" t="s">
        <v>655</v>
      </c>
      <c r="B5" s="7" t="n">
        <v>400</v>
      </c>
    </row>
    <row r="6" spans="1:3">
      <c r="A6" s="4" t="s">
        <v>656</v>
      </c>
      <c r="B6" s="5" t="n">
        <v>2028</v>
      </c>
    </row>
    <row r="7" spans="1:3">
      <c r="A7" s="5" t="n">
        <v>2009</v>
      </c>
    </row>
    <row r="8" spans="1:3">
      <c r="A8" s="4" t="s">
        <v>655</v>
      </c>
      <c r="B8" s="7" t="n">
        <v>132100</v>
      </c>
    </row>
    <row r="9" spans="1:3">
      <c r="A9" s="4" t="s">
        <v>656</v>
      </c>
      <c r="B9" s="5" t="n">
        <v>2029</v>
      </c>
    </row>
    <row r="10" spans="1:3">
      <c r="A10" s="5" t="n">
        <v>2010</v>
      </c>
    </row>
    <row r="11" spans="1:3">
      <c r="A11" s="4" t="s">
        <v>655</v>
      </c>
      <c r="B11" s="7" t="n">
        <v>41600</v>
      </c>
    </row>
    <row r="12" spans="1:3">
      <c r="A12" s="4" t="s">
        <v>656</v>
      </c>
      <c r="B12" s="5" t="n">
        <v>2030</v>
      </c>
    </row>
    <row r="13" spans="1:3">
      <c r="A13" s="5" t="n">
        <v>2011</v>
      </c>
    </row>
    <row r="14" spans="1:3">
      <c r="A14" s="4" t="s">
        <v>655</v>
      </c>
      <c r="B14" s="7" t="n">
        <v>659100</v>
      </c>
    </row>
    <row r="15" spans="1:3">
      <c r="A15" s="4" t="s">
        <v>656</v>
      </c>
      <c r="B15" s="5" t="n">
        <v>2031</v>
      </c>
    </row>
    <row r="16" spans="1:3">
      <c r="A16" s="5" t="n">
        <v>2012</v>
      </c>
    </row>
    <row r="17" spans="1:3">
      <c r="A17" s="4" t="s">
        <v>655</v>
      </c>
      <c r="B17" s="7" t="n">
        <v>552200</v>
      </c>
    </row>
    <row r="18" spans="1:3">
      <c r="A18" s="4" t="s">
        <v>656</v>
      </c>
      <c r="B18" s="5" t="n">
        <v>2032</v>
      </c>
    </row>
    <row r="19" spans="1:3">
      <c r="A19" s="5" t="n">
        <v>2013</v>
      </c>
    </row>
    <row r="20" spans="1:3">
      <c r="A20" s="4" t="s">
        <v>655</v>
      </c>
      <c r="B20" s="7" t="n">
        <v>492600</v>
      </c>
    </row>
    <row r="21" spans="1:3">
      <c r="A21" s="4" t="s">
        <v>656</v>
      </c>
      <c r="B21" s="5" t="n">
        <v>2033</v>
      </c>
    </row>
    <row r="22" spans="1:3">
      <c r="A22" s="5" t="n">
        <v>2014</v>
      </c>
    </row>
    <row r="23" spans="1:3">
      <c r="A23" s="4" t="s">
        <v>655</v>
      </c>
      <c r="B23" s="7" t="n">
        <v>1113200</v>
      </c>
    </row>
    <row r="24" spans="1:3">
      <c r="A24" s="4" t="s">
        <v>656</v>
      </c>
      <c r="B24" s="5" t="n">
        <v>2034</v>
      </c>
    </row>
    <row r="25" spans="1:3">
      <c r="A25" s="5" t="n">
        <v>2015</v>
      </c>
    </row>
    <row r="26" spans="1:3">
      <c r="A26" s="4" t="s">
        <v>655</v>
      </c>
      <c r="B26" s="7" t="n">
        <v>3706800</v>
      </c>
    </row>
    <row r="27" spans="1:3">
      <c r="A27" s="4" t="s">
        <v>656</v>
      </c>
      <c r="B27" s="5" t="n">
        <v>2035</v>
      </c>
    </row>
    <row r="28" spans="1:3">
      <c r="A28" s="5" t="n">
        <v>2016</v>
      </c>
    </row>
    <row r="29" spans="1:3">
      <c r="A29" s="4" t="s">
        <v>655</v>
      </c>
      <c r="B29" s="7" t="n">
        <v>12250200</v>
      </c>
    </row>
    <row r="30" spans="1:3">
      <c r="A30" s="4" t="s">
        <v>656</v>
      </c>
      <c r="B30" s="5" t="n">
        <v>2036</v>
      </c>
    </row>
    <row r="31" spans="1:3">
      <c r="A31" s="5" t="n">
        <v>2017</v>
      </c>
    </row>
    <row r="32" spans="1:3">
      <c r="A32" s="4" t="s">
        <v>655</v>
      </c>
      <c r="B32" s="8" t="n">
        <v>1370.9</v>
      </c>
    </row>
    <row r="33" spans="1:3">
      <c r="A33" s="4" t="s">
        <v>656</v>
      </c>
      <c r="B33" s="5" t="n">
        <v>203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657</v>
      </c>
      <c r="B1" s="2" t="s">
        <v>1</v>
      </c>
    </row>
    <row r="2" spans="1:3">
      <c r="B2" s="2" t="s">
        <v>2</v>
      </c>
      <c r="C2" s="2" t="s">
        <v>29</v>
      </c>
    </row>
    <row r="3" spans="1:3">
      <c r="A3" s="3" t="s">
        <v>268</v>
      </c>
    </row>
    <row r="4" spans="1:3">
      <c r="A4" s="4" t="s">
        <v>655</v>
      </c>
      <c r="B4" s="7" t="n">
        <v>20319100</v>
      </c>
      <c r="C4" s="7" t="n">
        <v>18948200</v>
      </c>
    </row>
    <row r="5" spans="1:3">
      <c r="A5" s="4" t="s">
        <v>658</v>
      </c>
      <c r="B5" s="5" t="n">
        <v>20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659</v>
      </c>
      <c r="B1" s="2" t="s">
        <v>1</v>
      </c>
    </row>
    <row r="2" spans="1:3">
      <c r="B2" s="2" t="s">
        <v>2</v>
      </c>
      <c r="C2" s="2" t="s">
        <v>79</v>
      </c>
    </row>
    <row r="3" spans="1:3">
      <c r="A3" s="4" t="s">
        <v>660</v>
      </c>
      <c r="B3" s="7" t="n">
        <v>1960960</v>
      </c>
      <c r="C3" s="7" t="n">
        <v>7404659</v>
      </c>
    </row>
    <row r="4" spans="1:3">
      <c r="A4" s="4" t="s">
        <v>661</v>
      </c>
      <c r="B4" s="5" t="n">
        <v>359954</v>
      </c>
      <c r="C4" s="5" t="n">
        <v>1278980</v>
      </c>
    </row>
    <row r="5" spans="1:3">
      <c r="A5" s="4" t="s">
        <v>662</v>
      </c>
      <c r="B5" s="5" t="n">
        <v>-1038982</v>
      </c>
      <c r="C5" s="5" t="n">
        <v>-418119</v>
      </c>
    </row>
    <row r="6" spans="1:3">
      <c r="A6" s="4" t="s">
        <v>99</v>
      </c>
      <c r="B6" s="5" t="n">
        <v>29743</v>
      </c>
      <c r="C6" s="5" t="n">
        <v>49827</v>
      </c>
    </row>
    <row r="7" spans="1:3">
      <c r="A7" s="4" t="s">
        <v>663</v>
      </c>
      <c r="B7" s="5" t="n">
        <v>303302</v>
      </c>
      <c r="C7" s="5" t="n">
        <v>199856</v>
      </c>
    </row>
    <row r="8" spans="1:3">
      <c r="A8" s="4" t="s">
        <v>664</v>
      </c>
      <c r="B8" s="5" t="n">
        <v>1305000</v>
      </c>
      <c r="C8" s="5" t="n">
        <v>1275000</v>
      </c>
    </row>
    <row r="9" spans="1:3">
      <c r="A9" s="4" t="s">
        <v>605</v>
      </c>
      <c r="B9" s="5" t="n">
        <v>2153431</v>
      </c>
      <c r="C9" s="5" t="n">
        <v>7534969</v>
      </c>
    </row>
    <row r="10" spans="1:3">
      <c r="A10" s="4" t="s">
        <v>41</v>
      </c>
      <c r="B10" s="5" t="n">
        <v>785060</v>
      </c>
      <c r="C10" s="5" t="n">
        <v>3887818</v>
      </c>
    </row>
    <row r="11" spans="1:3">
      <c r="A11" s="4" t="s">
        <v>665</v>
      </c>
      <c r="C11" s="5" t="n">
        <v>45384</v>
      </c>
    </row>
    <row r="12" spans="1:3">
      <c r="A12" s="4" t="s">
        <v>263</v>
      </c>
    </row>
    <row r="13" spans="1:3">
      <c r="A13" s="4" t="s">
        <v>660</v>
      </c>
      <c r="B13" s="5" t="n">
        <v>1946698</v>
      </c>
      <c r="C13" s="5" t="n">
        <v>7404659</v>
      </c>
    </row>
    <row r="14" spans="1:3">
      <c r="A14" s="4" t="s">
        <v>661</v>
      </c>
      <c r="B14" s="5" t="n">
        <v>373734</v>
      </c>
      <c r="C14" s="5" t="n">
        <v>1278980</v>
      </c>
    </row>
    <row r="15" spans="1:3">
      <c r="A15" s="4" t="s">
        <v>662</v>
      </c>
      <c r="B15" s="5" t="n">
        <v>-520125</v>
      </c>
      <c r="C15" s="5" t="n">
        <v>-93004</v>
      </c>
    </row>
    <row r="16" spans="1:3">
      <c r="A16" s="4" t="s">
        <v>99</v>
      </c>
      <c r="B16" s="5" t="n">
        <v>28171</v>
      </c>
      <c r="C16" s="5" t="n">
        <v>1955</v>
      </c>
    </row>
    <row r="17" spans="1:3">
      <c r="A17" s="4" t="s">
        <v>663</v>
      </c>
      <c r="B17" s="5" t="n">
        <v>89717</v>
      </c>
      <c r="C17" s="5" t="n">
        <v>30744</v>
      </c>
    </row>
    <row r="18" spans="1:3">
      <c r="A18" s="4" t="s">
        <v>605</v>
      </c>
      <c r="B18" s="5" t="n">
        <v>1198909</v>
      </c>
      <c r="C18" s="5" t="n">
        <v>7510746</v>
      </c>
    </row>
    <row r="19" spans="1:3">
      <c r="A19" s="4" t="s">
        <v>41</v>
      </c>
      <c r="C19" s="5" t="n">
        <v>3887818</v>
      </c>
    </row>
    <row r="20" spans="1:3">
      <c r="A20" s="4" t="s">
        <v>665</v>
      </c>
      <c r="C20" s="5" t="n">
        <v>45384</v>
      </c>
    </row>
    <row r="21" spans="1:3">
      <c r="A21" s="4" t="s">
        <v>666</v>
      </c>
    </row>
    <row r="22" spans="1:3">
      <c r="A22" s="4" t="s">
        <v>660</v>
      </c>
      <c r="B22" s="5" t="n">
        <v>14262</v>
      </c>
    </row>
    <row r="23" spans="1:3">
      <c r="A23" s="4" t="s">
        <v>661</v>
      </c>
      <c r="B23" s="5" t="n">
        <v>-13780</v>
      </c>
    </row>
    <row r="24" spans="1:3">
      <c r="A24" s="4" t="s">
        <v>662</v>
      </c>
      <c r="B24" s="5" t="n">
        <v>-206243</v>
      </c>
    </row>
    <row r="25" spans="1:3">
      <c r="A25" s="4" t="s">
        <v>99</v>
      </c>
      <c r="B25" s="5" t="n">
        <v>1156</v>
      </c>
    </row>
    <row r="26" spans="1:3">
      <c r="A26" s="4" t="s">
        <v>664</v>
      </c>
      <c r="B26" s="5" t="n">
        <v>-30000</v>
      </c>
    </row>
    <row r="27" spans="1:3">
      <c r="A27" s="4" t="s">
        <v>605</v>
      </c>
      <c r="B27" s="5" t="n">
        <v>935587</v>
      </c>
    </row>
    <row r="28" spans="1:3">
      <c r="A28" s="4" t="s">
        <v>41</v>
      </c>
      <c r="B28" s="5" t="n">
        <v>785060</v>
      </c>
    </row>
    <row r="29" spans="1:3">
      <c r="A29" s="4" t="s">
        <v>667</v>
      </c>
    </row>
    <row r="30" spans="1:3">
      <c r="A30" s="4" t="s">
        <v>662</v>
      </c>
      <c r="B30" s="5" t="n">
        <v>-305603</v>
      </c>
      <c r="C30" s="5" t="n">
        <v>-325115</v>
      </c>
    </row>
    <row r="31" spans="1:3">
      <c r="A31" s="4" t="s">
        <v>99</v>
      </c>
      <c r="B31" s="5" t="n">
        <v>416</v>
      </c>
      <c r="C31" s="5" t="n">
        <v>47872</v>
      </c>
    </row>
    <row r="32" spans="1:3">
      <c r="A32" s="4" t="s">
        <v>663</v>
      </c>
      <c r="B32" s="5" t="n">
        <v>213585</v>
      </c>
      <c r="C32" s="5" t="n">
        <v>169112</v>
      </c>
    </row>
    <row r="33" spans="1:3">
      <c r="A33" s="4" t="s">
        <v>664</v>
      </c>
      <c r="B33" s="5" t="n">
        <v>1275000</v>
      </c>
      <c r="C33" s="5" t="n">
        <v>1275000</v>
      </c>
    </row>
    <row r="34" spans="1:3">
      <c r="A34" s="4" t="s">
        <v>605</v>
      </c>
      <c r="B34" s="7" t="n">
        <v>18935</v>
      </c>
      <c r="C34" s="7" t="n">
        <v>2422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05"/>
  <sheetViews>
    <sheetView workbookViewId="0">
      <selection activeCell="A1" sqref="A1"/>
    </sheetView>
  </sheetViews>
  <sheetFormatPr baseColWidth="8" defaultRowHeight="15" outlineLevelCol="0"/>
  <cols>
    <col customWidth="1" max="1" min="1" width="80"/>
    <col customWidth="1" max="2" min="2" width="37"/>
  </cols>
  <sheetData>
    <row r="1" spans="1:2">
      <c r="A1" s="1" t="s">
        <v>668</v>
      </c>
      <c r="B1" s="2" t="s">
        <v>1</v>
      </c>
    </row>
    <row r="2" spans="1:2">
      <c r="B2" s="2" t="s">
        <v>546</v>
      </c>
    </row>
    <row r="3" spans="1:2">
      <c r="A3" s="4" t="s">
        <v>669</v>
      </c>
    </row>
    <row r="4" spans="1:2">
      <c r="A4" s="4" t="s">
        <v>670</v>
      </c>
      <c r="B4" s="4" t="s">
        <v>671</v>
      </c>
    </row>
    <row r="5" spans="1:2">
      <c r="A5" s="4" t="s">
        <v>672</v>
      </c>
      <c r="B5" s="5" t="n">
        <v>250000</v>
      </c>
    </row>
    <row r="6" spans="1:2">
      <c r="A6" s="4" t="s">
        <v>673</v>
      </c>
      <c r="B6" s="4" t="s">
        <v>674</v>
      </c>
    </row>
    <row r="7" spans="1:2">
      <c r="A7" s="4" t="s">
        <v>675</v>
      </c>
      <c r="B7" s="5" t="n">
        <v>12</v>
      </c>
    </row>
    <row r="8" spans="1:2">
      <c r="A8" s="4" t="s">
        <v>676</v>
      </c>
      <c r="B8" s="9" t="n">
        <v>0.2</v>
      </c>
    </row>
    <row r="9" spans="1:2">
      <c r="A9" s="4" t="s">
        <v>677</v>
      </c>
      <c r="B9" s="5" t="n">
        <v>1500000</v>
      </c>
    </row>
    <row r="10" spans="1:2">
      <c r="A10" s="4" t="s">
        <v>678</v>
      </c>
      <c r="B10" s="4" t="s">
        <v>679</v>
      </c>
    </row>
    <row r="11" spans="1:2">
      <c r="A11" s="4" t="s">
        <v>680</v>
      </c>
      <c r="B11" s="5" t="n">
        <v>281500</v>
      </c>
    </row>
    <row r="12" spans="1:2">
      <c r="A12" s="4" t="s">
        <v>681</v>
      </c>
      <c r="B12" s="4" t="s">
        <v>682</v>
      </c>
    </row>
    <row r="13" spans="1:2">
      <c r="A13" s="4" t="s">
        <v>683</v>
      </c>
      <c r="B13" s="4" t="s">
        <v>684</v>
      </c>
    </row>
    <row r="14" spans="1:2">
      <c r="A14" s="4" t="s">
        <v>685</v>
      </c>
      <c r="B14" s="9" t="n">
        <v>0.1</v>
      </c>
    </row>
    <row r="15" spans="1:2">
      <c r="A15" s="4" t="s">
        <v>686</v>
      </c>
      <c r="B15" s="5" t="n">
        <v>3</v>
      </c>
    </row>
    <row r="16" spans="1:2">
      <c r="A16" s="4" t="s">
        <v>687</v>
      </c>
      <c r="B16" s="9" t="n">
        <v>0.2</v>
      </c>
    </row>
    <row r="17" spans="1:2">
      <c r="A17" s="4" t="s">
        <v>688</v>
      </c>
      <c r="B17" s="9" t="n">
        <v>0.1</v>
      </c>
    </row>
    <row r="18" spans="1:2">
      <c r="A18" s="4" t="s">
        <v>689</v>
      </c>
    </row>
    <row r="19" spans="1:2">
      <c r="A19" s="4" t="s">
        <v>670</v>
      </c>
      <c r="B19" s="4" t="s">
        <v>690</v>
      </c>
    </row>
    <row r="20" spans="1:2">
      <c r="A20" s="4" t="s">
        <v>691</v>
      </c>
      <c r="B20" s="4" t="s">
        <v>692</v>
      </c>
    </row>
    <row r="21" spans="1:2">
      <c r="A21" s="4" t="s">
        <v>693</v>
      </c>
      <c r="B21" s="4" t="s">
        <v>352</v>
      </c>
    </row>
    <row r="22" spans="1:2">
      <c r="A22" s="4" t="s">
        <v>694</v>
      </c>
      <c r="B22" s="4" t="s">
        <v>586</v>
      </c>
    </row>
    <row r="23" spans="1:2">
      <c r="A23" s="4" t="s">
        <v>695</v>
      </c>
      <c r="B23" s="5" t="n">
        <v>2500000</v>
      </c>
    </row>
    <row r="24" spans="1:2">
      <c r="A24" s="4" t="s">
        <v>696</v>
      </c>
      <c r="B24" s="7" t="n">
        <v>3000000</v>
      </c>
    </row>
    <row r="25" spans="1:2">
      <c r="A25" s="4" t="s">
        <v>697</v>
      </c>
      <c r="B25" s="4" t="s">
        <v>495</v>
      </c>
    </row>
    <row r="26" spans="1:2">
      <c r="A26" s="4" t="s">
        <v>698</v>
      </c>
      <c r="B26" s="7" t="n">
        <v>25000000</v>
      </c>
    </row>
    <row r="27" spans="1:2">
      <c r="A27" s="4" t="s">
        <v>699</v>
      </c>
    </row>
    <row r="28" spans="1:2">
      <c r="A28" s="4" t="s">
        <v>670</v>
      </c>
      <c r="B28" s="4" t="s">
        <v>690</v>
      </c>
    </row>
    <row r="29" spans="1:2">
      <c r="A29" s="4" t="s">
        <v>700</v>
      </c>
      <c r="B29" s="5" t="n">
        <v>500000</v>
      </c>
    </row>
    <row r="30" spans="1:2">
      <c r="A30" s="4" t="s">
        <v>701</v>
      </c>
      <c r="B30" s="8" t="n">
        <v>0.001</v>
      </c>
    </row>
    <row r="31" spans="1:2">
      <c r="A31" s="4" t="s">
        <v>702</v>
      </c>
      <c r="B31" s="5" t="n">
        <v>1000000</v>
      </c>
    </row>
    <row r="32" spans="1:2">
      <c r="A32" s="4" t="s">
        <v>703</v>
      </c>
      <c r="B32" s="9" t="n">
        <v>0.25</v>
      </c>
    </row>
    <row r="33" spans="1:2">
      <c r="A33" s="4" t="s">
        <v>704</v>
      </c>
      <c r="B33" s="5" t="n">
        <v>3</v>
      </c>
    </row>
    <row r="34" spans="1:2">
      <c r="A34" s="4" t="s">
        <v>705</v>
      </c>
      <c r="B34" s="4" t="s">
        <v>706</v>
      </c>
    </row>
    <row r="35" spans="1:2">
      <c r="A35" s="4" t="s">
        <v>669</v>
      </c>
    </row>
    <row r="36" spans="1:2">
      <c r="A36" s="4" t="s">
        <v>670</v>
      </c>
      <c r="B36" s="4" t="s">
        <v>707</v>
      </c>
    </row>
    <row r="37" spans="1:2">
      <c r="A37" s="4" t="s">
        <v>672</v>
      </c>
      <c r="B37" s="5" t="n">
        <v>50000</v>
      </c>
    </row>
    <row r="38" spans="1:2">
      <c r="A38" s="4" t="s">
        <v>673</v>
      </c>
      <c r="B38" s="4" t="s">
        <v>674</v>
      </c>
    </row>
    <row r="39" spans="1:2">
      <c r="A39" s="4" t="s">
        <v>675</v>
      </c>
      <c r="B39" s="5" t="n">
        <v>12</v>
      </c>
    </row>
    <row r="40" spans="1:2">
      <c r="A40" s="4" t="s">
        <v>676</v>
      </c>
      <c r="B40" s="9" t="n">
        <v>0.2</v>
      </c>
    </row>
    <row r="41" spans="1:2">
      <c r="A41" s="4" t="s">
        <v>677</v>
      </c>
      <c r="B41" s="5" t="n">
        <v>250000</v>
      </c>
    </row>
    <row r="42" spans="1:2">
      <c r="A42" s="4" t="s">
        <v>678</v>
      </c>
      <c r="B42" s="4" t="s">
        <v>708</v>
      </c>
    </row>
    <row r="43" spans="1:2">
      <c r="A43" s="4" t="s">
        <v>680</v>
      </c>
      <c r="B43" s="5" t="n">
        <v>56250</v>
      </c>
    </row>
    <row r="44" spans="1:2">
      <c r="A44" s="4" t="s">
        <v>681</v>
      </c>
      <c r="B44" s="4" t="s">
        <v>682</v>
      </c>
    </row>
    <row r="45" spans="1:2">
      <c r="A45" s="4" t="s">
        <v>683</v>
      </c>
      <c r="B45" s="4" t="s">
        <v>709</v>
      </c>
    </row>
    <row r="46" spans="1:2">
      <c r="A46" s="4" t="s">
        <v>685</v>
      </c>
      <c r="B46" s="9" t="n">
        <v>0.1</v>
      </c>
    </row>
    <row r="47" spans="1:2">
      <c r="A47" s="4" t="s">
        <v>686</v>
      </c>
      <c r="B47" s="5" t="n">
        <v>3</v>
      </c>
    </row>
    <row r="48" spans="1:2">
      <c r="A48" s="4" t="s">
        <v>687</v>
      </c>
      <c r="B48" s="9" t="n">
        <v>0.2</v>
      </c>
    </row>
    <row r="49" spans="1:2">
      <c r="A49" s="4" t="s">
        <v>688</v>
      </c>
      <c r="B49" s="9" t="n">
        <v>0.1</v>
      </c>
    </row>
    <row r="50" spans="1:2">
      <c r="A50" s="4" t="s">
        <v>710</v>
      </c>
    </row>
    <row r="51" spans="1:2">
      <c r="A51" s="4" t="s">
        <v>711</v>
      </c>
      <c r="B51" s="4" t="s">
        <v>712</v>
      </c>
    </row>
    <row r="52" spans="1:2">
      <c r="A52" s="4" t="s">
        <v>713</v>
      </c>
      <c r="B52" s="5" t="n">
        <v>3000000</v>
      </c>
    </row>
    <row r="53" spans="1:2">
      <c r="A53" s="4" t="s">
        <v>714</v>
      </c>
      <c r="B53" s="7" t="n">
        <v>720000</v>
      </c>
    </row>
    <row r="54" spans="1:2">
      <c r="A54" s="4" t="s">
        <v>715</v>
      </c>
      <c r="B54" s="5" t="n">
        <v>3000</v>
      </c>
    </row>
    <row r="55" spans="1:2">
      <c r="A55" s="4" t="s">
        <v>716</v>
      </c>
      <c r="B55" s="7" t="n">
        <v>717000</v>
      </c>
    </row>
    <row r="56" spans="1:2">
      <c r="A56" s="4" t="s">
        <v>524</v>
      </c>
    </row>
    <row r="57" spans="1:2">
      <c r="A57" s="4" t="s">
        <v>670</v>
      </c>
      <c r="B57" s="4" t="s">
        <v>717</v>
      </c>
    </row>
    <row r="58" spans="1:2">
      <c r="A58" s="4" t="s">
        <v>718</v>
      </c>
      <c r="B58" s="7" t="n">
        <v>200000</v>
      </c>
    </row>
    <row r="59" spans="1:2">
      <c r="A59" s="4" t="s">
        <v>719</v>
      </c>
      <c r="B59" s="7" t="n">
        <v>27781</v>
      </c>
    </row>
    <row r="60" spans="1:2">
      <c r="A60" s="4" t="s">
        <v>720</v>
      </c>
      <c r="B60" s="5" t="n">
        <v>2277808</v>
      </c>
    </row>
    <row r="61" spans="1:2">
      <c r="A61" s="4" t="s">
        <v>721</v>
      </c>
      <c r="B61" s="9" t="n">
        <v>0.1</v>
      </c>
    </row>
    <row r="62" spans="1:2">
      <c r="A62" s="4" t="s">
        <v>722</v>
      </c>
      <c r="B62" s="7" t="n">
        <v>225503</v>
      </c>
    </row>
    <row r="63" spans="1:2">
      <c r="A63" s="4" t="s">
        <v>723</v>
      </c>
    </row>
    <row r="64" spans="1:2">
      <c r="A64" s="4" t="s">
        <v>670</v>
      </c>
      <c r="B64" s="4" t="s">
        <v>724</v>
      </c>
    </row>
    <row r="65" spans="1:2">
      <c r="A65" s="4" t="s">
        <v>725</v>
      </c>
      <c r="B65" s="5" t="n">
        <v>237500</v>
      </c>
    </row>
    <row r="66" spans="1:2">
      <c r="A66" s="4" t="s">
        <v>726</v>
      </c>
      <c r="B66" s="9" t="n">
        <v>0.05</v>
      </c>
    </row>
    <row r="67" spans="1:2">
      <c r="A67" s="4" t="s">
        <v>727</v>
      </c>
      <c r="B67" s="7" t="n">
        <v>57000</v>
      </c>
    </row>
    <row r="68" spans="1:2">
      <c r="A68" s="4" t="s">
        <v>728</v>
      </c>
      <c r="B68" s="7" t="n">
        <v>56763</v>
      </c>
    </row>
    <row r="69" spans="1:2">
      <c r="A69" s="4" t="s">
        <v>729</v>
      </c>
    </row>
    <row r="70" spans="1:2">
      <c r="A70" s="4" t="s">
        <v>670</v>
      </c>
      <c r="B70" s="4" t="s">
        <v>730</v>
      </c>
    </row>
    <row r="71" spans="1:2">
      <c r="A71" s="4" t="s">
        <v>731</v>
      </c>
      <c r="B71" s="5" t="n">
        <v>1500000</v>
      </c>
    </row>
    <row r="72" spans="1:2">
      <c r="A72" s="4" t="s">
        <v>732</v>
      </c>
      <c r="B72" s="5" t="n">
        <v>12</v>
      </c>
    </row>
    <row r="73" spans="1:2">
      <c r="A73" s="4" t="s">
        <v>733</v>
      </c>
      <c r="B73" s="7" t="n">
        <v>315000</v>
      </c>
    </row>
    <row r="74" spans="1:2">
      <c r="A74" s="4" t="s">
        <v>734</v>
      </c>
      <c r="B74" s="5" t="n">
        <v>78750</v>
      </c>
    </row>
    <row r="75" spans="1:2">
      <c r="A75" s="4" t="s">
        <v>735</v>
      </c>
      <c r="B75" s="5" t="n">
        <v>236250</v>
      </c>
    </row>
    <row r="76" spans="1:2">
      <c r="A76" s="4" t="s">
        <v>736</v>
      </c>
      <c r="B76" s="7" t="n">
        <v>313500</v>
      </c>
    </row>
    <row r="77" spans="1:2">
      <c r="A77" s="4" t="s">
        <v>737</v>
      </c>
    </row>
    <row r="78" spans="1:2">
      <c r="A78" s="4" t="s">
        <v>670</v>
      </c>
      <c r="B78" s="4" t="s">
        <v>738</v>
      </c>
    </row>
    <row r="79" spans="1:2">
      <c r="A79" s="4" t="s">
        <v>739</v>
      </c>
      <c r="B79" s="4" t="s">
        <v>738</v>
      </c>
    </row>
    <row r="80" spans="1:2">
      <c r="A80" s="4" t="s">
        <v>740</v>
      </c>
      <c r="B80" s="5" t="n">
        <v>3</v>
      </c>
    </row>
    <row r="81" spans="1:2">
      <c r="A81" s="4" t="s">
        <v>741</v>
      </c>
      <c r="B81" s="7" t="n">
        <v>350000</v>
      </c>
    </row>
    <row r="82" spans="1:2">
      <c r="A82" s="4" t="s">
        <v>742</v>
      </c>
      <c r="B82" s="4" t="s">
        <v>743</v>
      </c>
    </row>
    <row r="83" spans="1:2">
      <c r="A83" s="4" t="s">
        <v>744</v>
      </c>
      <c r="B83" s="7" t="n">
        <v>425000</v>
      </c>
    </row>
    <row r="84" spans="1:2">
      <c r="A84" s="4" t="s">
        <v>745</v>
      </c>
      <c r="B84" s="7" t="n">
        <v>550000</v>
      </c>
    </row>
    <row r="85" spans="1:2">
      <c r="A85" s="4" t="s">
        <v>746</v>
      </c>
      <c r="B85" s="5" t="n">
        <v>10000000</v>
      </c>
    </row>
    <row r="86" spans="1:2">
      <c r="A86" s="4" t="s">
        <v>747</v>
      </c>
      <c r="B86" s="8" t="n">
        <v>0.001</v>
      </c>
    </row>
    <row r="87" spans="1:2">
      <c r="A87" s="4" t="s">
        <v>748</v>
      </c>
      <c r="B87" s="4" t="s">
        <v>749</v>
      </c>
    </row>
    <row r="88" spans="1:2">
      <c r="A88" s="4" t="s">
        <v>750</v>
      </c>
      <c r="B88" s="4" t="s">
        <v>749</v>
      </c>
    </row>
    <row r="89" spans="1:2">
      <c r="A89" s="4" t="s">
        <v>751</v>
      </c>
      <c r="B89" s="7" t="n">
        <v>2000000</v>
      </c>
    </row>
    <row r="90" spans="1:2">
      <c r="A90" s="4" t="s">
        <v>752</v>
      </c>
      <c r="B90" s="5" t="n">
        <v>500000</v>
      </c>
    </row>
    <row r="91" spans="1:2">
      <c r="A91" s="4" t="s">
        <v>753</v>
      </c>
      <c r="B91" s="5" t="n">
        <v>1500000</v>
      </c>
    </row>
    <row r="92" spans="1:2">
      <c r="A92" s="4" t="s">
        <v>754</v>
      </c>
      <c r="B92" s="7" t="n">
        <v>36</v>
      </c>
    </row>
    <row r="93" spans="1:2">
      <c r="A93" s="4" t="s">
        <v>755</v>
      </c>
      <c r="B93" s="5" t="n">
        <v>5000000</v>
      </c>
    </row>
    <row r="94" spans="1:2">
      <c r="A94" s="4" t="s">
        <v>756</v>
      </c>
      <c r="B94" s="9" t="n">
        <v>0.25</v>
      </c>
    </row>
    <row r="95" spans="1:2">
      <c r="A95" s="4" t="s">
        <v>757</v>
      </c>
      <c r="B95" s="5" t="n">
        <v>5</v>
      </c>
    </row>
    <row r="96" spans="1:2">
      <c r="A96" s="4" t="s">
        <v>758</v>
      </c>
    </row>
    <row r="97" spans="1:2">
      <c r="A97" s="4" t="s">
        <v>670</v>
      </c>
      <c r="B97" s="4" t="s">
        <v>759</v>
      </c>
    </row>
    <row r="98" spans="1:2">
      <c r="A98" s="4" t="s">
        <v>760</v>
      </c>
      <c r="B98" s="5" t="n">
        <v>90000</v>
      </c>
    </row>
    <row r="99" spans="1:2">
      <c r="A99" s="4" t="s">
        <v>761</v>
      </c>
      <c r="B99" s="9" t="n">
        <v>0.05</v>
      </c>
    </row>
    <row r="100" spans="1:2">
      <c r="A100" s="4" t="s">
        <v>762</v>
      </c>
      <c r="B100" s="5" t="n">
        <v>3</v>
      </c>
    </row>
    <row r="101" spans="1:2">
      <c r="A101" s="4" t="s">
        <v>763</v>
      </c>
      <c r="B101" s="5" t="n">
        <v>3</v>
      </c>
    </row>
    <row r="102" spans="1:2">
      <c r="A102" s="4" t="s">
        <v>764</v>
      </c>
      <c r="B102" s="7" t="n">
        <v>24230</v>
      </c>
    </row>
    <row r="103" spans="1:2">
      <c r="A103" s="4" t="s">
        <v>765</v>
      </c>
      <c r="B103" s="10" t="n">
        <v>4.75</v>
      </c>
    </row>
    <row r="104" spans="1:2">
      <c r="A104" s="4" t="s">
        <v>766</v>
      </c>
      <c r="B104" s="10" t="n">
        <v>2.47</v>
      </c>
    </row>
    <row r="105" spans="1:2">
      <c r="A105" s="4" t="s">
        <v>767</v>
      </c>
      <c r="B105" s="12" t="n">
        <v>0.0181</v>
      </c>
    </row>
    <row r="106" spans="1:2">
      <c r="A106" s="4" t="s">
        <v>768</v>
      </c>
      <c r="B106" s="4" t="s">
        <v>769</v>
      </c>
    </row>
    <row r="107" spans="1:2">
      <c r="A107" s="4" t="s">
        <v>729</v>
      </c>
    </row>
    <row r="108" spans="1:2">
      <c r="A108" s="4" t="s">
        <v>670</v>
      </c>
      <c r="B108" s="4" t="s">
        <v>770</v>
      </c>
    </row>
    <row r="109" spans="1:2">
      <c r="A109" s="4" t="s">
        <v>731</v>
      </c>
      <c r="B109" s="5" t="n">
        <v>1000000</v>
      </c>
    </row>
    <row r="110" spans="1:2">
      <c r="A110" s="4" t="s">
        <v>733</v>
      </c>
      <c r="B110" s="7" t="n">
        <v>270000</v>
      </c>
    </row>
    <row r="111" spans="1:2">
      <c r="A111" s="4" t="s">
        <v>736</v>
      </c>
      <c r="B111" s="7" t="n">
        <v>269000</v>
      </c>
    </row>
    <row r="112" spans="1:2">
      <c r="A112" s="4" t="s">
        <v>771</v>
      </c>
    </row>
    <row r="113" spans="1:2">
      <c r="A113" s="4" t="s">
        <v>670</v>
      </c>
      <c r="B113" s="4" t="s">
        <v>772</v>
      </c>
    </row>
    <row r="114" spans="1:2">
      <c r="A114" s="4" t="s">
        <v>773</v>
      </c>
      <c r="B114" s="5" t="n">
        <v>3</v>
      </c>
    </row>
    <row r="115" spans="1:2">
      <c r="A115" s="4" t="s">
        <v>774</v>
      </c>
      <c r="B115" s="5" t="n">
        <v>222000</v>
      </c>
    </row>
    <row r="116" spans="1:2">
      <c r="A116" s="4" t="s">
        <v>775</v>
      </c>
      <c r="B116" s="5" t="n">
        <v>265000</v>
      </c>
    </row>
    <row r="117" spans="1:2">
      <c r="A117" s="4" t="s">
        <v>776</v>
      </c>
      <c r="B117" s="5" t="n">
        <v>320000</v>
      </c>
    </row>
    <row r="118" spans="1:2">
      <c r="A118" s="4" t="s">
        <v>777</v>
      </c>
      <c r="B118" s="5" t="n">
        <v>3000000</v>
      </c>
    </row>
    <row r="119" spans="1:2">
      <c r="A119" s="4" t="s">
        <v>778</v>
      </c>
      <c r="B119" s="8" t="n">
        <v>0.001</v>
      </c>
    </row>
    <row r="120" spans="1:2">
      <c r="A120" s="4" t="s">
        <v>779</v>
      </c>
      <c r="B120" s="5" t="n">
        <v>750000</v>
      </c>
    </row>
    <row r="121" spans="1:2">
      <c r="A121" s="4" t="s">
        <v>780</v>
      </c>
      <c r="B121" s="4" t="s">
        <v>586</v>
      </c>
    </row>
    <row r="122" spans="1:2">
      <c r="A122" s="4" t="s">
        <v>781</v>
      </c>
      <c r="B122" s="5" t="n">
        <v>1000000</v>
      </c>
    </row>
    <row r="123" spans="1:2">
      <c r="A123" s="4" t="s">
        <v>782</v>
      </c>
      <c r="B123" s="9" t="n">
        <v>0.25</v>
      </c>
    </row>
    <row r="124" spans="1:2">
      <c r="A124" s="4" t="s">
        <v>783</v>
      </c>
      <c r="B124" s="5" t="n">
        <v>5</v>
      </c>
    </row>
    <row r="125" spans="1:2">
      <c r="A125" s="4" t="s">
        <v>784</v>
      </c>
      <c r="B125" s="4" t="s">
        <v>785</v>
      </c>
    </row>
    <row r="126" spans="1:2">
      <c r="A126" s="4" t="s">
        <v>786</v>
      </c>
      <c r="B126" s="5" t="n">
        <v>3</v>
      </c>
    </row>
    <row r="127" spans="1:2">
      <c r="A127" s="4" t="s">
        <v>787</v>
      </c>
      <c r="B127" s="4" t="s">
        <v>749</v>
      </c>
    </row>
    <row r="128" spans="1:2">
      <c r="A128" s="4" t="s">
        <v>788</v>
      </c>
    </row>
    <row r="129" spans="1:2">
      <c r="A129" s="4" t="s">
        <v>789</v>
      </c>
      <c r="B129" s="5" t="n">
        <v>21</v>
      </c>
    </row>
    <row r="130" spans="1:2">
      <c r="A130" s="4" t="s">
        <v>790</v>
      </c>
      <c r="B130" s="5" t="n">
        <v>696000</v>
      </c>
    </row>
    <row r="131" spans="1:2">
      <c r="A131" s="4" t="s">
        <v>791</v>
      </c>
      <c r="B131" s="4" t="s">
        <v>421</v>
      </c>
    </row>
    <row r="132" spans="1:2">
      <c r="A132" s="4" t="s">
        <v>792</v>
      </c>
      <c r="B132" s="5" t="n">
        <v>3</v>
      </c>
    </row>
    <row r="133" spans="1:2">
      <c r="A133" s="4" t="s">
        <v>793</v>
      </c>
      <c r="B133" s="9" t="n">
        <v>0.1</v>
      </c>
    </row>
    <row r="134" spans="1:2">
      <c r="A134" s="4" t="s">
        <v>794</v>
      </c>
      <c r="B134" s="4" t="s">
        <v>795</v>
      </c>
    </row>
    <row r="135" spans="1:2">
      <c r="A135" s="4" t="s">
        <v>796</v>
      </c>
      <c r="B135" s="5" t="n">
        <v>3</v>
      </c>
    </row>
    <row r="136" spans="1:2">
      <c r="A136" s="4" t="s">
        <v>797</v>
      </c>
      <c r="B136" s="9" t="n">
        <v>0.25</v>
      </c>
    </row>
    <row r="137" spans="1:2">
      <c r="A137" s="4" t="s">
        <v>798</v>
      </c>
    </row>
    <row r="138" spans="1:2">
      <c r="A138" s="4" t="s">
        <v>670</v>
      </c>
      <c r="B138" s="4" t="s">
        <v>730</v>
      </c>
    </row>
    <row r="139" spans="1:2">
      <c r="A139" s="4" t="s">
        <v>799</v>
      </c>
    </row>
    <row r="140" spans="1:2">
      <c r="A140" s="4" t="s">
        <v>670</v>
      </c>
      <c r="B140" s="4" t="s">
        <v>800</v>
      </c>
    </row>
    <row r="141" spans="1:2">
      <c r="A141" s="4" t="s">
        <v>723</v>
      </c>
    </row>
    <row r="142" spans="1:2">
      <c r="A142" s="4" t="s">
        <v>670</v>
      </c>
      <c r="B142" s="4" t="s">
        <v>801</v>
      </c>
    </row>
    <row r="143" spans="1:2">
      <c r="A143" s="4" t="s">
        <v>725</v>
      </c>
      <c r="B143" s="5" t="n">
        <v>44102</v>
      </c>
    </row>
    <row r="144" spans="1:2">
      <c r="A144" s="4" t="s">
        <v>726</v>
      </c>
      <c r="B144" s="9" t="n">
        <v>0.05</v>
      </c>
    </row>
    <row r="145" spans="1:2">
      <c r="A145" s="4" t="s">
        <v>727</v>
      </c>
      <c r="B145" s="7" t="n">
        <v>10584</v>
      </c>
    </row>
    <row r="146" spans="1:2">
      <c r="A146" s="4" t="s">
        <v>736</v>
      </c>
      <c r="B146" s="7" t="n">
        <v>10540</v>
      </c>
    </row>
    <row r="147" spans="1:2">
      <c r="A147" s="4" t="s">
        <v>710</v>
      </c>
    </row>
    <row r="148" spans="1:2">
      <c r="A148" s="4" t="s">
        <v>670</v>
      </c>
      <c r="B148" s="4" t="s">
        <v>802</v>
      </c>
    </row>
    <row r="149" spans="1:2">
      <c r="A149" s="4" t="s">
        <v>713</v>
      </c>
      <c r="B149" s="5" t="n">
        <v>100000</v>
      </c>
    </row>
    <row r="150" spans="1:2">
      <c r="A150" s="4" t="s">
        <v>714</v>
      </c>
      <c r="B150" s="7" t="n">
        <v>15000</v>
      </c>
    </row>
    <row r="151" spans="1:2">
      <c r="A151" s="4" t="s">
        <v>716</v>
      </c>
      <c r="B151" s="7" t="n">
        <v>14900</v>
      </c>
    </row>
    <row r="152" spans="1:2">
      <c r="A152" s="4" t="s">
        <v>729</v>
      </c>
    </row>
    <row r="153" spans="1:2">
      <c r="A153" s="4" t="s">
        <v>670</v>
      </c>
      <c r="B153" s="4" t="s">
        <v>706</v>
      </c>
    </row>
    <row r="154" spans="1:2">
      <c r="A154" s="4" t="s">
        <v>713</v>
      </c>
      <c r="B154" s="5" t="n">
        <v>250000</v>
      </c>
    </row>
    <row r="155" spans="1:2">
      <c r="A155" s="4" t="s">
        <v>714</v>
      </c>
      <c r="B155" s="7" t="n">
        <v>50000</v>
      </c>
    </row>
    <row r="156" spans="1:2">
      <c r="A156" s="4" t="s">
        <v>716</v>
      </c>
      <c r="B156" s="7" t="n">
        <v>49750</v>
      </c>
    </row>
    <row r="157" spans="1:2">
      <c r="A157" s="4" t="s">
        <v>803</v>
      </c>
      <c r="B157" s="5" t="n">
        <v>12</v>
      </c>
    </row>
    <row r="158" spans="1:2">
      <c r="A158" s="4" t="s">
        <v>524</v>
      </c>
    </row>
    <row r="159" spans="1:2">
      <c r="A159" s="4" t="s">
        <v>670</v>
      </c>
      <c r="B159" s="4" t="s">
        <v>804</v>
      </c>
    </row>
    <row r="160" spans="1:2">
      <c r="A160" s="4" t="s">
        <v>713</v>
      </c>
      <c r="B160" s="5" t="n">
        <v>400000</v>
      </c>
    </row>
    <row r="161" spans="1:2">
      <c r="A161" s="4" t="s">
        <v>718</v>
      </c>
      <c r="B161" s="7" t="n">
        <v>40000</v>
      </c>
    </row>
    <row r="162" spans="1:2">
      <c r="A162" s="4" t="s">
        <v>721</v>
      </c>
      <c r="B162" s="9" t="n">
        <v>0.1</v>
      </c>
    </row>
    <row r="163" spans="1:2">
      <c r="A163" s="4" t="s">
        <v>722</v>
      </c>
      <c r="B163" s="7" t="n">
        <v>39600</v>
      </c>
    </row>
    <row r="164" spans="1:2">
      <c r="A164" s="4" t="s">
        <v>699</v>
      </c>
    </row>
    <row r="165" spans="1:2">
      <c r="A165" s="4" t="s">
        <v>670</v>
      </c>
      <c r="B165" s="4" t="s">
        <v>805</v>
      </c>
    </row>
    <row r="166" spans="1:2">
      <c r="A166" s="4" t="s">
        <v>700</v>
      </c>
      <c r="B166" s="5" t="n">
        <v>200000</v>
      </c>
    </row>
    <row r="167" spans="1:2">
      <c r="A167" s="4" t="s">
        <v>806</v>
      </c>
      <c r="B167" s="5" t="n">
        <v>12</v>
      </c>
    </row>
    <row r="168" spans="1:2">
      <c r="A168" s="4" t="s">
        <v>807</v>
      </c>
      <c r="B168" s="7" t="n">
        <v>38000</v>
      </c>
    </row>
    <row r="169" spans="1:2">
      <c r="A169" s="4" t="s">
        <v>808</v>
      </c>
      <c r="B169" s="4" t="s">
        <v>749</v>
      </c>
    </row>
    <row r="170" spans="1:2">
      <c r="A170" s="4" t="s">
        <v>809</v>
      </c>
      <c r="B170" s="7" t="n">
        <v>9500</v>
      </c>
    </row>
    <row r="171" spans="1:2">
      <c r="A171" s="4" t="s">
        <v>810</v>
      </c>
      <c r="B171" s="7" t="n">
        <v>28500</v>
      </c>
    </row>
    <row r="172" spans="1:2">
      <c r="A172" s="4" t="s">
        <v>811</v>
      </c>
      <c r="B172" s="5" t="n">
        <v>3</v>
      </c>
    </row>
    <row r="173" spans="1:2">
      <c r="A173" s="4" t="s">
        <v>812</v>
      </c>
      <c r="B173" s="7" t="n">
        <v>37800</v>
      </c>
    </row>
    <row r="174" spans="1:2">
      <c r="A174" s="4" t="s">
        <v>788</v>
      </c>
    </row>
    <row r="175" spans="1:2">
      <c r="A175" s="4" t="s">
        <v>670</v>
      </c>
      <c r="B175" s="4" t="s">
        <v>813</v>
      </c>
    </row>
    <row r="176" spans="1:2">
      <c r="A176" s="4" t="s">
        <v>790</v>
      </c>
      <c r="B176" s="5" t="n">
        <v>45000</v>
      </c>
    </row>
    <row r="177" spans="1:2">
      <c r="A177" s="4" t="s">
        <v>791</v>
      </c>
      <c r="B177" s="4" t="s">
        <v>421</v>
      </c>
    </row>
    <row r="178" spans="1:2">
      <c r="A178" s="4" t="s">
        <v>792</v>
      </c>
      <c r="B178" s="5" t="n">
        <v>3</v>
      </c>
    </row>
    <row r="179" spans="1:2">
      <c r="A179" s="4" t="s">
        <v>793</v>
      </c>
      <c r="B179" s="9" t="n">
        <v>0.1</v>
      </c>
    </row>
    <row r="180" spans="1:2">
      <c r="A180" s="4" t="s">
        <v>794</v>
      </c>
      <c r="B180" s="4" t="s">
        <v>795</v>
      </c>
    </row>
    <row r="181" spans="1:2">
      <c r="A181" s="4" t="s">
        <v>796</v>
      </c>
      <c r="B181" s="5" t="n">
        <v>3</v>
      </c>
    </row>
    <row r="182" spans="1:2">
      <c r="A182" s="4" t="s">
        <v>797</v>
      </c>
      <c r="B182" s="9" t="n">
        <v>0.25</v>
      </c>
    </row>
    <row r="183" spans="1:2">
      <c r="A183" s="4" t="s">
        <v>814</v>
      </c>
    </row>
    <row r="184" spans="1:2">
      <c r="A184" s="4" t="s">
        <v>815</v>
      </c>
      <c r="B184" s="5" t="n">
        <v>3950000</v>
      </c>
    </row>
    <row r="185" spans="1:2">
      <c r="A185" s="4" t="s">
        <v>816</v>
      </c>
      <c r="B185" s="9" t="n">
        <v>0.05</v>
      </c>
    </row>
    <row r="186" spans="1:2">
      <c r="A186" s="4" t="s">
        <v>817</v>
      </c>
      <c r="B186" s="7" t="n">
        <v>197500</v>
      </c>
    </row>
    <row r="187" spans="1:2">
      <c r="A187" s="4" t="s">
        <v>818</v>
      </c>
      <c r="B187" s="7" t="n">
        <v>193550</v>
      </c>
    </row>
    <row r="188" spans="1:2">
      <c r="A188" s="4" t="s">
        <v>819</v>
      </c>
    </row>
    <row r="189" spans="1:2">
      <c r="A189" s="4" t="s">
        <v>670</v>
      </c>
      <c r="B189" s="4" t="s">
        <v>820</v>
      </c>
    </row>
    <row r="190" spans="1:2">
      <c r="A190" s="4" t="s">
        <v>821</v>
      </c>
    </row>
    <row r="191" spans="1:2">
      <c r="A191" s="4" t="s">
        <v>670</v>
      </c>
      <c r="B191" s="4" t="s">
        <v>822</v>
      </c>
    </row>
    <row r="192" spans="1:2">
      <c r="A192" s="4" t="s">
        <v>823</v>
      </c>
    </row>
    <row r="193" spans="1:2">
      <c r="A193" s="4" t="s">
        <v>670</v>
      </c>
      <c r="B193" s="4" t="s">
        <v>824</v>
      </c>
    </row>
    <row r="194" spans="1:2">
      <c r="A194" s="4" t="s">
        <v>825</v>
      </c>
      <c r="B194" s="7" t="n">
        <v>87500</v>
      </c>
    </row>
    <row r="195" spans="1:2">
      <c r="A195" s="4" t="s">
        <v>826</v>
      </c>
      <c r="B195" s="7" t="n">
        <v>12500</v>
      </c>
    </row>
    <row r="196" spans="1:2">
      <c r="A196" s="4" t="s">
        <v>827</v>
      </c>
      <c r="B196" s="5" t="n">
        <v>2000000</v>
      </c>
    </row>
    <row r="197" spans="1:2">
      <c r="A197" s="4" t="s">
        <v>828</v>
      </c>
      <c r="B197" s="9" t="n">
        <v>0.05</v>
      </c>
    </row>
    <row r="198" spans="1:2">
      <c r="A198" s="4" t="s">
        <v>829</v>
      </c>
      <c r="B198" s="7" t="n">
        <v>98000</v>
      </c>
    </row>
    <row r="199" spans="1:2">
      <c r="A199" s="4" t="s">
        <v>699</v>
      </c>
    </row>
    <row r="200" spans="1:2">
      <c r="A200" s="4" t="s">
        <v>670</v>
      </c>
      <c r="B200" s="4" t="s">
        <v>830</v>
      </c>
    </row>
    <row r="201" spans="1:2">
      <c r="A201" s="4" t="s">
        <v>700</v>
      </c>
      <c r="B201" s="5" t="n">
        <v>500000</v>
      </c>
    </row>
    <row r="202" spans="1:2">
      <c r="A202" s="4" t="s">
        <v>806</v>
      </c>
      <c r="B202" s="5" t="n">
        <v>12</v>
      </c>
    </row>
    <row r="203" spans="1:2">
      <c r="A203" s="4" t="s">
        <v>807</v>
      </c>
      <c r="B203" s="7" t="n">
        <v>51250</v>
      </c>
    </row>
    <row r="204" spans="1:2">
      <c r="A204" s="4" t="s">
        <v>808</v>
      </c>
      <c r="B204" s="4" t="s">
        <v>831</v>
      </c>
    </row>
    <row r="205" spans="1:2">
      <c r="A205" s="4" t="s">
        <v>809</v>
      </c>
      <c r="B205" s="7" t="n">
        <v>30750</v>
      </c>
    </row>
    <row r="206" spans="1:2">
      <c r="A206" s="4" t="s">
        <v>810</v>
      </c>
      <c r="B206" s="7" t="n">
        <v>20500</v>
      </c>
    </row>
    <row r="207" spans="1:2">
      <c r="A207" s="4" t="s">
        <v>811</v>
      </c>
      <c r="B207" s="5" t="n">
        <v>12</v>
      </c>
    </row>
    <row r="208" spans="1:2">
      <c r="A208" s="4" t="s">
        <v>812</v>
      </c>
      <c r="B208" s="7" t="n">
        <v>50750</v>
      </c>
    </row>
    <row r="209" spans="1:2">
      <c r="A209" s="4" t="s">
        <v>832</v>
      </c>
      <c r="B209" s="5" t="n">
        <v>500000</v>
      </c>
    </row>
    <row r="210" spans="1:2">
      <c r="A210" s="4" t="s">
        <v>833</v>
      </c>
      <c r="B210" s="5" t="n">
        <v>3</v>
      </c>
    </row>
    <row r="211" spans="1:2">
      <c r="A211" s="4" t="s">
        <v>834</v>
      </c>
      <c r="B211" s="9" t="n">
        <v>0.15</v>
      </c>
    </row>
    <row r="212" spans="1:2">
      <c r="A212" s="4" t="s">
        <v>835</v>
      </c>
    </row>
    <row r="213" spans="1:2">
      <c r="A213" s="4" t="s">
        <v>670</v>
      </c>
      <c r="B213" s="4" t="s">
        <v>836</v>
      </c>
    </row>
    <row r="214" spans="1:2">
      <c r="A214" s="4" t="s">
        <v>713</v>
      </c>
      <c r="B214" s="5" t="n">
        <v>6000000</v>
      </c>
    </row>
    <row r="215" spans="1:2">
      <c r="A215" s="4" t="s">
        <v>715</v>
      </c>
      <c r="B215" s="7" t="n">
        <v>6000</v>
      </c>
    </row>
    <row r="216" spans="1:2">
      <c r="A216" s="4" t="s">
        <v>837</v>
      </c>
      <c r="B216" s="8" t="n">
        <v>0.001</v>
      </c>
    </row>
    <row r="217" spans="1:2">
      <c r="A217" s="4" t="s">
        <v>814</v>
      </c>
    </row>
    <row r="218" spans="1:2">
      <c r="A218" s="4" t="s">
        <v>670</v>
      </c>
      <c r="B218" s="4" t="s">
        <v>838</v>
      </c>
    </row>
    <row r="219" spans="1:2">
      <c r="A219" s="4" t="s">
        <v>815</v>
      </c>
      <c r="B219" s="5" t="n">
        <v>1000000</v>
      </c>
    </row>
    <row r="220" spans="1:2">
      <c r="A220" s="4" t="s">
        <v>816</v>
      </c>
      <c r="B220" s="9" t="n">
        <v>0.04</v>
      </c>
    </row>
    <row r="221" spans="1:2">
      <c r="A221" s="4" t="s">
        <v>817</v>
      </c>
      <c r="B221" s="7" t="n">
        <v>40000</v>
      </c>
    </row>
    <row r="222" spans="1:2">
      <c r="A222" s="4" t="s">
        <v>818</v>
      </c>
      <c r="B222" s="7" t="n">
        <v>39000</v>
      </c>
    </row>
    <row r="223" spans="1:2">
      <c r="A223" s="4" t="s">
        <v>788</v>
      </c>
    </row>
    <row r="224" spans="1:2">
      <c r="A224" s="4" t="s">
        <v>670</v>
      </c>
      <c r="B224" s="4" t="s">
        <v>839</v>
      </c>
    </row>
    <row r="225" spans="1:2">
      <c r="A225" s="4" t="s">
        <v>790</v>
      </c>
      <c r="B225" s="5" t="n">
        <v>5000</v>
      </c>
    </row>
    <row r="226" spans="1:2">
      <c r="A226" s="4" t="s">
        <v>791</v>
      </c>
      <c r="B226" s="4" t="s">
        <v>421</v>
      </c>
    </row>
    <row r="227" spans="1:2">
      <c r="A227" s="4" t="s">
        <v>792</v>
      </c>
      <c r="B227" s="5" t="n">
        <v>3</v>
      </c>
    </row>
    <row r="228" spans="1:2">
      <c r="A228" s="4" t="s">
        <v>793</v>
      </c>
      <c r="B228" s="9" t="n">
        <v>0.1</v>
      </c>
    </row>
    <row r="229" spans="1:2">
      <c r="A229" s="4" t="s">
        <v>794</v>
      </c>
      <c r="B229" s="4" t="s">
        <v>795</v>
      </c>
    </row>
    <row r="230" spans="1:2">
      <c r="A230" s="4" t="s">
        <v>796</v>
      </c>
      <c r="B230" s="5" t="n">
        <v>3</v>
      </c>
    </row>
    <row r="231" spans="1:2">
      <c r="A231" s="4" t="s">
        <v>797</v>
      </c>
      <c r="B231" s="9" t="n">
        <v>0.25</v>
      </c>
    </row>
    <row r="232" spans="1:2">
      <c r="A232" s="4" t="s">
        <v>699</v>
      </c>
    </row>
    <row r="233" spans="1:2">
      <c r="A233" s="4" t="s">
        <v>670</v>
      </c>
      <c r="B233" s="4" t="s">
        <v>840</v>
      </c>
    </row>
    <row r="234" spans="1:2">
      <c r="A234" s="4" t="s">
        <v>700</v>
      </c>
      <c r="B234" s="5" t="n">
        <v>250000</v>
      </c>
    </row>
    <row r="235" spans="1:2">
      <c r="A235" s="4" t="s">
        <v>807</v>
      </c>
      <c r="B235" s="7" t="n">
        <v>67500</v>
      </c>
    </row>
    <row r="236" spans="1:2">
      <c r="A236" s="4" t="s">
        <v>808</v>
      </c>
      <c r="B236" s="4" t="s">
        <v>749</v>
      </c>
    </row>
    <row r="237" spans="1:2">
      <c r="A237" s="4" t="s">
        <v>809</v>
      </c>
      <c r="B237" s="7" t="n">
        <v>16875</v>
      </c>
    </row>
    <row r="238" spans="1:2">
      <c r="A238" s="4" t="s">
        <v>812</v>
      </c>
      <c r="B238" s="5" t="n">
        <v>67250</v>
      </c>
    </row>
    <row r="239" spans="1:2">
      <c r="A239" s="4" t="s">
        <v>810</v>
      </c>
      <c r="B239" s="7" t="n">
        <v>50625</v>
      </c>
    </row>
    <row r="240" spans="1:2">
      <c r="A240" s="4" t="s">
        <v>841</v>
      </c>
      <c r="B240" s="5" t="n">
        <v>12</v>
      </c>
    </row>
    <row r="241" spans="1:2">
      <c r="A241" s="4" t="s">
        <v>842</v>
      </c>
      <c r="B241" s="5" t="n">
        <v>250000</v>
      </c>
    </row>
    <row r="242" spans="1:2">
      <c r="A242" s="4" t="s">
        <v>843</v>
      </c>
      <c r="B242" s="9" t="n">
        <v>0.25</v>
      </c>
    </row>
    <row r="243" spans="1:2">
      <c r="A243" s="4" t="s">
        <v>524</v>
      </c>
    </row>
    <row r="244" spans="1:2">
      <c r="A244" s="4" t="s">
        <v>670</v>
      </c>
      <c r="B244" s="4" t="s">
        <v>844</v>
      </c>
    </row>
    <row r="245" spans="1:2">
      <c r="A245" s="4" t="s">
        <v>718</v>
      </c>
      <c r="B245" s="7" t="n">
        <v>45000</v>
      </c>
    </row>
    <row r="246" spans="1:2">
      <c r="A246" s="4" t="s">
        <v>719</v>
      </c>
      <c r="B246" s="7" t="n">
        <v>3114</v>
      </c>
    </row>
    <row r="247" spans="1:2">
      <c r="A247" s="4" t="s">
        <v>720</v>
      </c>
      <c r="B247" s="5" t="n">
        <v>481130</v>
      </c>
    </row>
    <row r="248" spans="1:2">
      <c r="A248" s="4" t="s">
        <v>721</v>
      </c>
      <c r="B248" s="9" t="n">
        <v>0.1</v>
      </c>
    </row>
    <row r="249" spans="1:2">
      <c r="A249" s="4" t="s">
        <v>722</v>
      </c>
      <c r="B249" s="7" t="n">
        <v>47633</v>
      </c>
    </row>
    <row r="250" spans="1:2">
      <c r="A250" s="4" t="s">
        <v>845</v>
      </c>
    </row>
    <row r="251" spans="1:2">
      <c r="A251" s="4" t="s">
        <v>714</v>
      </c>
      <c r="B251" s="7" t="n">
        <v>43560</v>
      </c>
    </row>
    <row r="252" spans="1:2">
      <c r="A252" s="4" t="s">
        <v>790</v>
      </c>
      <c r="B252" s="5" t="n">
        <v>220000</v>
      </c>
    </row>
    <row r="253" spans="1:2">
      <c r="A253" s="4" t="s">
        <v>846</v>
      </c>
      <c r="B253" s="5" t="n">
        <v>440000</v>
      </c>
    </row>
    <row r="254" spans="1:2">
      <c r="A254" s="4" t="s">
        <v>847</v>
      </c>
      <c r="B254" s="7" t="n">
        <v>44000</v>
      </c>
    </row>
    <row r="255" spans="1:2">
      <c r="A255" s="4" t="s">
        <v>848</v>
      </c>
    </row>
    <row r="256" spans="1:2">
      <c r="A256" s="4" t="s">
        <v>718</v>
      </c>
      <c r="B256" s="7" t="n">
        <v>145000</v>
      </c>
    </row>
    <row r="257" spans="1:2">
      <c r="A257" s="4" t="s">
        <v>791</v>
      </c>
      <c r="B257" s="4" t="s">
        <v>682</v>
      </c>
    </row>
    <row r="258" spans="1:2">
      <c r="A258" s="4" t="s">
        <v>849</v>
      </c>
      <c r="B258" s="5" t="n">
        <v>90</v>
      </c>
    </row>
    <row r="259" spans="1:2">
      <c r="A259" s="4" t="s">
        <v>850</v>
      </c>
      <c r="B259" s="5" t="n">
        <v>17400</v>
      </c>
    </row>
    <row r="260" spans="1:2">
      <c r="A260" s="4" t="s">
        <v>851</v>
      </c>
      <c r="B260" s="4" t="s">
        <v>852</v>
      </c>
    </row>
    <row r="261" spans="1:2">
      <c r="A261" s="4" t="s">
        <v>853</v>
      </c>
    </row>
    <row r="262" spans="1:2">
      <c r="A262" s="4" t="s">
        <v>718</v>
      </c>
      <c r="B262" s="7" t="n">
        <v>75000</v>
      </c>
    </row>
    <row r="263" spans="1:2">
      <c r="A263" s="4" t="s">
        <v>791</v>
      </c>
      <c r="B263" s="4" t="s">
        <v>854</v>
      </c>
    </row>
    <row r="264" spans="1:2">
      <c r="A264" s="4" t="s">
        <v>849</v>
      </c>
      <c r="B264" s="5" t="n">
        <v>30</v>
      </c>
    </row>
    <row r="265" spans="1:2">
      <c r="A265" s="4" t="s">
        <v>850</v>
      </c>
      <c r="B265" s="5" t="n">
        <v>3000</v>
      </c>
    </row>
    <row r="266" spans="1:2">
      <c r="A266" s="4" t="s">
        <v>851</v>
      </c>
      <c r="B266" s="4" t="s">
        <v>852</v>
      </c>
    </row>
    <row r="267" spans="1:2">
      <c r="A267" s="4" t="s">
        <v>855</v>
      </c>
    </row>
    <row r="268" spans="1:2">
      <c r="A268" s="4" t="s">
        <v>670</v>
      </c>
      <c r="B268" s="4" t="s">
        <v>856</v>
      </c>
    </row>
    <row r="269" spans="1:2">
      <c r="A269" s="4" t="s">
        <v>731</v>
      </c>
      <c r="B269" s="5" t="n">
        <v>1000000</v>
      </c>
    </row>
    <row r="270" spans="1:2">
      <c r="A270" s="4" t="s">
        <v>733</v>
      </c>
      <c r="B270" s="7" t="n">
        <v>200000</v>
      </c>
    </row>
    <row r="271" spans="1:2">
      <c r="A271" s="4" t="s">
        <v>736</v>
      </c>
      <c r="B271" s="7" t="n">
        <v>199000</v>
      </c>
    </row>
    <row r="272" spans="1:2">
      <c r="A272" s="4" t="s">
        <v>857</v>
      </c>
      <c r="B272" s="8" t="n">
        <v>0.001</v>
      </c>
    </row>
    <row r="273" spans="1:2">
      <c r="A273" s="4" t="s">
        <v>858</v>
      </c>
      <c r="B273" s="7" t="n">
        <v>1000</v>
      </c>
    </row>
    <row r="274" spans="1:2">
      <c r="A274" s="4" t="s">
        <v>848</v>
      </c>
    </row>
    <row r="275" spans="1:2">
      <c r="A275" s="4" t="s">
        <v>670</v>
      </c>
      <c r="B275" s="4" t="s">
        <v>859</v>
      </c>
    </row>
    <row r="276" spans="1:2">
      <c r="A276" s="4" t="s">
        <v>790</v>
      </c>
      <c r="B276" s="5" t="n">
        <v>600000</v>
      </c>
    </row>
    <row r="277" spans="1:2">
      <c r="A277" s="4" t="s">
        <v>791</v>
      </c>
      <c r="B277" s="4" t="s">
        <v>682</v>
      </c>
    </row>
    <row r="278" spans="1:2">
      <c r="A278" s="4" t="s">
        <v>860</v>
      </c>
      <c r="B278" s="4" t="s">
        <v>861</v>
      </c>
    </row>
    <row r="279" spans="1:2">
      <c r="A279" s="4" t="s">
        <v>793</v>
      </c>
      <c r="B279" s="9" t="n">
        <v>0.1</v>
      </c>
    </row>
    <row r="280" spans="1:2">
      <c r="A280" s="4" t="s">
        <v>862</v>
      </c>
      <c r="B280" s="5" t="n">
        <v>3</v>
      </c>
    </row>
    <row r="281" spans="1:2">
      <c r="A281" s="4" t="s">
        <v>863</v>
      </c>
      <c r="B281" s="9" t="n">
        <v>0.2</v>
      </c>
    </row>
    <row r="282" spans="1:2">
      <c r="A282" s="4" t="s">
        <v>864</v>
      </c>
      <c r="B282" s="9" t="n">
        <v>0.1</v>
      </c>
    </row>
    <row r="283" spans="1:2">
      <c r="A283" s="4" t="s">
        <v>865</v>
      </c>
    </row>
    <row r="284" spans="1:2">
      <c r="A284" s="4" t="s">
        <v>670</v>
      </c>
      <c r="B284" s="4" t="s">
        <v>866</v>
      </c>
    </row>
    <row r="285" spans="1:2">
      <c r="A285" s="4" t="s">
        <v>867</v>
      </c>
      <c r="B285" s="7" t="n">
        <v>144000</v>
      </c>
    </row>
    <row r="286" spans="1:2">
      <c r="A286" s="4" t="s">
        <v>868</v>
      </c>
      <c r="B286" s="4" t="s">
        <v>869</v>
      </c>
    </row>
    <row r="287" spans="1:2">
      <c r="A287" s="4" t="s">
        <v>870</v>
      </c>
      <c r="B287" s="9" t="n">
        <v>0.25</v>
      </c>
    </row>
    <row r="288" spans="1:2">
      <c r="A288" s="4" t="s">
        <v>871</v>
      </c>
      <c r="B288" s="9" t="n">
        <v>0.1</v>
      </c>
    </row>
    <row r="289" spans="1:2">
      <c r="A289" s="4" t="s">
        <v>524</v>
      </c>
    </row>
    <row r="290" spans="1:2">
      <c r="A290" s="4" t="s">
        <v>670</v>
      </c>
      <c r="B290" s="4" t="s">
        <v>872</v>
      </c>
    </row>
    <row r="291" spans="1:2">
      <c r="A291" s="4" t="s">
        <v>718</v>
      </c>
      <c r="B291" s="7" t="n">
        <v>10000</v>
      </c>
    </row>
    <row r="292" spans="1:2">
      <c r="A292" s="4" t="s">
        <v>719</v>
      </c>
      <c r="B292" s="7" t="n">
        <v>1000</v>
      </c>
    </row>
    <row r="293" spans="1:2">
      <c r="A293" s="4" t="s">
        <v>720</v>
      </c>
      <c r="B293" s="5" t="n">
        <v>110000</v>
      </c>
    </row>
    <row r="294" spans="1:2">
      <c r="A294" s="4" t="s">
        <v>721</v>
      </c>
      <c r="B294" s="9" t="n">
        <v>0.1</v>
      </c>
    </row>
    <row r="295" spans="1:2">
      <c r="A295" s="4" t="s">
        <v>722</v>
      </c>
      <c r="B295" s="7" t="n">
        <v>10890</v>
      </c>
    </row>
    <row r="296" spans="1:2">
      <c r="A296" s="4" t="s">
        <v>524</v>
      </c>
    </row>
    <row r="297" spans="1:2">
      <c r="A297" s="4" t="s">
        <v>670</v>
      </c>
      <c r="B297" s="4" t="s">
        <v>873</v>
      </c>
    </row>
    <row r="298" spans="1:2">
      <c r="A298" s="4" t="s">
        <v>718</v>
      </c>
      <c r="B298" s="7" t="n">
        <v>150000</v>
      </c>
    </row>
    <row r="299" spans="1:2">
      <c r="A299" s="4" t="s">
        <v>719</v>
      </c>
      <c r="B299" s="7" t="n">
        <v>15000</v>
      </c>
    </row>
    <row r="300" spans="1:2">
      <c r="A300" s="4" t="s">
        <v>720</v>
      </c>
      <c r="B300" s="5" t="n">
        <v>1650000</v>
      </c>
    </row>
    <row r="301" spans="1:2">
      <c r="A301" s="4" t="s">
        <v>721</v>
      </c>
      <c r="B301" s="9" t="n">
        <v>0.1</v>
      </c>
    </row>
    <row r="302" spans="1:2">
      <c r="A302" s="4" t="s">
        <v>722</v>
      </c>
      <c r="B302" s="7" t="n">
        <v>164835</v>
      </c>
    </row>
    <row r="303" spans="1:2">
      <c r="A303" s="4" t="s">
        <v>874</v>
      </c>
    </row>
    <row r="304" spans="1:2">
      <c r="A304" s="4" t="s">
        <v>670</v>
      </c>
      <c r="B304" s="4" t="s">
        <v>875</v>
      </c>
    </row>
    <row r="305" spans="1:2">
      <c r="A305" s="4" t="s">
        <v>876</v>
      </c>
      <c r="B305" s="4" t="s">
        <v>58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877</v>
      </c>
      <c r="B1" s="2" t="s">
        <v>303</v>
      </c>
    </row>
    <row r="2" spans="1:2">
      <c r="A2" s="4" t="s">
        <v>878</v>
      </c>
      <c r="B2" s="7" t="n">
        <v>-270000</v>
      </c>
    </row>
    <row r="3" spans="1:2">
      <c r="A3" s="4" t="s">
        <v>879</v>
      </c>
    </row>
    <row r="4" spans="1:2">
      <c r="A4" s="4" t="s">
        <v>880</v>
      </c>
      <c r="B4" s="5" t="n">
        <v>2000000</v>
      </c>
    </row>
    <row r="5" spans="1:2">
      <c r="A5" s="4" t="s">
        <v>881</v>
      </c>
      <c r="B5" s="5" t="n">
        <v>260000</v>
      </c>
    </row>
    <row r="6" spans="1:2">
      <c r="A6" s="4" t="s">
        <v>882</v>
      </c>
      <c r="B6" s="5" t="n">
        <v>-1740000</v>
      </c>
    </row>
    <row r="7" spans="1:2">
      <c r="A7" s="4" t="s">
        <v>883</v>
      </c>
    </row>
    <row r="8" spans="1:2">
      <c r="A8" s="4" t="s">
        <v>880</v>
      </c>
      <c r="B8" s="5" t="n">
        <v>-1460000</v>
      </c>
    </row>
    <row r="9" spans="1:2">
      <c r="A9" s="4" t="s">
        <v>882</v>
      </c>
      <c r="B9" s="5" t="n">
        <v>1460000</v>
      </c>
    </row>
    <row r="10" spans="1:2">
      <c r="A10" s="4" t="s">
        <v>884</v>
      </c>
    </row>
    <row r="11" spans="1:2">
      <c r="A11" s="4" t="s">
        <v>880</v>
      </c>
      <c r="B11" s="5" t="n">
        <v>40000</v>
      </c>
    </row>
    <row r="12" spans="1:2">
      <c r="A12" s="4" t="s">
        <v>881</v>
      </c>
      <c r="B12" s="5" t="n">
        <v>30000</v>
      </c>
    </row>
    <row r="13" spans="1:2">
      <c r="A13" s="4" t="s">
        <v>882</v>
      </c>
      <c r="B13" s="7" t="n">
        <v>-1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5</v>
      </c>
      <c r="B1" s="2" t="s">
        <v>1</v>
      </c>
    </row>
    <row r="2" spans="1:2">
      <c r="B2" s="2" t="s">
        <v>2</v>
      </c>
    </row>
    <row r="3" spans="1:2">
      <c r="A3" s="3" t="s">
        <v>268</v>
      </c>
    </row>
    <row r="4" spans="1:2">
      <c r="A4" s="4" t="s">
        <v>886</v>
      </c>
      <c r="B4" s="4" t="s">
        <v>8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31</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3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3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3</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31</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9799</v>
      </c>
      <c r="C3" s="7" t="n">
        <v>63363</v>
      </c>
    </row>
    <row r="4" spans="1:3">
      <c r="A4" s="4" t="s">
        <v>32</v>
      </c>
      <c r="B4" s="5" t="n">
        <v>513375</v>
      </c>
      <c r="C4" s="5" t="n">
        <v>765785</v>
      </c>
    </row>
    <row r="5" spans="1:3">
      <c r="A5" s="4" t="s">
        <v>33</v>
      </c>
      <c r="B5" s="5" t="n">
        <v>68070</v>
      </c>
      <c r="C5" s="5" t="n">
        <v>72030</v>
      </c>
    </row>
    <row r="6" spans="1:3">
      <c r="A6" s="4" t="s">
        <v>34</v>
      </c>
      <c r="B6" s="5" t="n">
        <v>274185</v>
      </c>
      <c r="C6" s="5" t="n">
        <v>410148</v>
      </c>
    </row>
    <row r="7" spans="1:3">
      <c r="A7" s="4" t="s">
        <v>35</v>
      </c>
      <c r="B7" s="5" t="n">
        <v>7500</v>
      </c>
      <c r="C7" s="5" t="n">
        <v>11002</v>
      </c>
    </row>
    <row r="8" spans="1:3">
      <c r="A8" s="4" t="s">
        <v>36</v>
      </c>
      <c r="B8" s="5" t="n">
        <v>81447</v>
      </c>
      <c r="C8" s="5" t="n">
        <v>92865</v>
      </c>
    </row>
    <row r="9" spans="1:3">
      <c r="A9" s="4" t="s">
        <v>37</v>
      </c>
      <c r="B9" s="5" t="n">
        <v>974376</v>
      </c>
      <c r="C9" s="5" t="n">
        <v>1415193</v>
      </c>
    </row>
    <row r="10" spans="1:3">
      <c r="A10" s="4" t="s">
        <v>38</v>
      </c>
      <c r="B10" s="5" t="n">
        <v>169902</v>
      </c>
      <c r="C10" s="5" t="n">
        <v>169902</v>
      </c>
    </row>
    <row r="11" spans="1:3">
      <c r="A11" s="4" t="s">
        <v>39</v>
      </c>
      <c r="B11" s="5" t="n">
        <v>32021</v>
      </c>
      <c r="C11" s="5" t="n">
        <v>39359</v>
      </c>
    </row>
    <row r="12" spans="1:3">
      <c r="A12" s="4" t="s">
        <v>40</v>
      </c>
      <c r="B12" s="5" t="n">
        <v>169322</v>
      </c>
      <c r="C12" s="5" t="n">
        <v>191727</v>
      </c>
    </row>
    <row r="13" spans="1:3">
      <c r="A13" s="4" t="s">
        <v>41</v>
      </c>
      <c r="B13" s="5" t="n">
        <v>785060</v>
      </c>
      <c r="C13" s="5" t="n">
        <v>785060</v>
      </c>
    </row>
    <row r="14" spans="1:3">
      <c r="A14" s="4" t="s">
        <v>42</v>
      </c>
      <c r="B14" s="5" t="n">
        <v>22750</v>
      </c>
      <c r="C14" s="5" t="n">
        <v>22750</v>
      </c>
    </row>
    <row r="15" spans="1:3">
      <c r="A15" s="4" t="s">
        <v>43</v>
      </c>
      <c r="B15" s="5" t="n">
        <v>2153431</v>
      </c>
      <c r="C15" s="5" t="n">
        <v>2623991</v>
      </c>
    </row>
    <row r="16" spans="1:3">
      <c r="A16" s="3" t="s">
        <v>44</v>
      </c>
    </row>
    <row r="17" spans="1:3">
      <c r="A17" s="4" t="s">
        <v>45</v>
      </c>
      <c r="B17" s="5" t="n">
        <v>4725735</v>
      </c>
      <c r="C17" s="5" t="n">
        <v>3974351</v>
      </c>
    </row>
    <row r="18" spans="1:3">
      <c r="A18" s="4" t="s">
        <v>46</v>
      </c>
      <c r="B18" s="5" t="n">
        <v>2362</v>
      </c>
      <c r="C18" s="5" t="n">
        <v>10822</v>
      </c>
    </row>
    <row r="19" spans="1:3">
      <c r="A19" s="4" t="s">
        <v>47</v>
      </c>
      <c r="B19" s="5" t="n">
        <v>185000</v>
      </c>
      <c r="C19" s="5" t="n">
        <v>185000</v>
      </c>
    </row>
    <row r="20" spans="1:3">
      <c r="A20" s="4" t="s">
        <v>48</v>
      </c>
      <c r="B20" s="5" t="n">
        <v>344016</v>
      </c>
      <c r="C20" s="5" t="n">
        <v>240080</v>
      </c>
    </row>
    <row r="21" spans="1:3">
      <c r="A21" s="4" t="s">
        <v>49</v>
      </c>
      <c r="B21" s="5" t="n">
        <v>5257113</v>
      </c>
      <c r="C21" s="5" t="n">
        <v>4410253</v>
      </c>
    </row>
    <row r="22" spans="1:3">
      <c r="A22" s="3" t="s">
        <v>50</v>
      </c>
    </row>
    <row r="23" spans="1:3">
      <c r="A23" s="4" t="s">
        <v>51</v>
      </c>
      <c r="B23" s="5" t="n">
        <v>570000</v>
      </c>
      <c r="C23" s="5" t="n">
        <v>540000</v>
      </c>
    </row>
    <row r="24" spans="1:3">
      <c r="A24" s="4" t="s">
        <v>52</v>
      </c>
      <c r="B24" s="5" t="n">
        <v>200000</v>
      </c>
      <c r="C24" s="5" t="n">
        <v>200000</v>
      </c>
    </row>
    <row r="25" spans="1:3">
      <c r="A25" s="4" t="s">
        <v>53</v>
      </c>
      <c r="B25" s="5" t="n">
        <v>95975</v>
      </c>
      <c r="C25" s="5" t="n">
        <v>95975</v>
      </c>
    </row>
    <row r="26" spans="1:3">
      <c r="A26" s="4" t="s">
        <v>54</v>
      </c>
      <c r="B26" s="5" t="n">
        <v>144000</v>
      </c>
      <c r="C26" s="5" t="n">
        <v>144000</v>
      </c>
    </row>
    <row r="27" spans="1:3">
      <c r="A27" s="4" t="s">
        <v>55</v>
      </c>
      <c r="B27" s="5" t="n">
        <v>1107254</v>
      </c>
      <c r="C27" s="5" t="n">
        <v>1357254</v>
      </c>
    </row>
    <row r="28" spans="1:3">
      <c r="A28" s="4" t="s">
        <v>56</v>
      </c>
      <c r="B28" s="5" t="n">
        <v>14572429</v>
      </c>
      <c r="C28" s="5" t="n">
        <v>13450390</v>
      </c>
    </row>
    <row r="29" spans="1:3">
      <c r="A29" s="4" t="s">
        <v>57</v>
      </c>
      <c r="B29" s="5" t="n">
        <v>16689658</v>
      </c>
      <c r="C29" s="5" t="n">
        <v>15787619</v>
      </c>
    </row>
    <row r="30" spans="1:3">
      <c r="A30" s="4" t="s">
        <v>58</v>
      </c>
      <c r="B30" s="5" t="n">
        <v>21946771</v>
      </c>
      <c r="C30" s="5" t="n">
        <v>20197872</v>
      </c>
    </row>
    <row r="31" spans="1:3">
      <c r="A31" s="3" t="s">
        <v>59</v>
      </c>
    </row>
    <row r="32" spans="1:3">
      <c r="A32" s="4" t="s">
        <v>60</v>
      </c>
      <c r="B32" s="5" t="n">
        <v>864</v>
      </c>
      <c r="C32" s="5" t="n">
        <v>834</v>
      </c>
    </row>
    <row r="33" spans="1:3">
      <c r="A33" s="4" t="s">
        <v>61</v>
      </c>
      <c r="B33" s="5" t="n">
        <v>108295</v>
      </c>
      <c r="C33" s="5" t="n">
        <v>107067</v>
      </c>
    </row>
    <row r="34" spans="1:3">
      <c r="A34" s="4" t="s">
        <v>62</v>
      </c>
      <c r="B34" s="5" t="n">
        <v>665803</v>
      </c>
      <c r="C34" s="5" t="n">
        <v>515833</v>
      </c>
    </row>
    <row r="35" spans="1:3">
      <c r="A35" s="4" t="s">
        <v>63</v>
      </c>
      <c r="B35" s="5" t="n">
        <v>1968948</v>
      </c>
      <c r="C35" s="5" t="n">
        <v>1700612</v>
      </c>
    </row>
    <row r="36" spans="1:3">
      <c r="A36" s="4" t="s">
        <v>64</v>
      </c>
      <c r="B36" s="5" t="n">
        <v>-342</v>
      </c>
      <c r="C36" s="5" t="n">
        <v>-1592</v>
      </c>
    </row>
    <row r="37" spans="1:3">
      <c r="A37" s="4" t="s">
        <v>65</v>
      </c>
      <c r="B37" s="5" t="n">
        <v>-22536908</v>
      </c>
      <c r="C37" s="5" t="n">
        <v>-19896635</v>
      </c>
    </row>
    <row r="38" spans="1:3">
      <c r="A38" s="4" t="s">
        <v>66</v>
      </c>
      <c r="B38" s="5" t="n">
        <v>-19793340</v>
      </c>
      <c r="C38" s="5" t="n">
        <v>-17573881</v>
      </c>
    </row>
    <row r="39" spans="1:3">
      <c r="A39" s="4" t="s">
        <v>67</v>
      </c>
      <c r="B39" s="7" t="n">
        <v>2153431</v>
      </c>
      <c r="C39" s="7" t="n">
        <v>2623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9</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39</v>
      </c>
      <c r="B12" s="4" t="s">
        <v>187</v>
      </c>
    </row>
    <row r="13" spans="1:2">
      <c r="A13" s="4" t="s">
        <v>141</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163</v>
      </c>
      <c r="B21" s="4" t="s">
        <v>203</v>
      </c>
    </row>
    <row r="22" spans="1:2">
      <c r="A22" s="4" t="s">
        <v>204</v>
      </c>
      <c r="B22" s="4" t="s">
        <v>205</v>
      </c>
    </row>
    <row r="23" spans="1:2">
      <c r="A23" s="4" t="s">
        <v>206</v>
      </c>
      <c r="B23"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09</v>
      </c>
    </row>
    <row r="4" spans="1:2">
      <c r="A4" s="4" t="s">
        <v>135</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09</v>
      </c>
    </row>
    <row r="4" spans="1:2">
      <c r="A4" s="4" t="s">
        <v>139</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09</v>
      </c>
    </row>
    <row r="4" spans="1:2">
      <c r="A4" s="4" t="s">
        <v>141</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9</v>
      </c>
    </row>
    <row r="2" spans="1:3">
      <c r="A2" s="3" t="s">
        <v>69</v>
      </c>
    </row>
    <row r="3" spans="1:3">
      <c r="A3" s="4" t="s">
        <v>70</v>
      </c>
      <c r="B3" s="8" t="n">
        <v>0.001</v>
      </c>
      <c r="C3" s="8" t="n">
        <v>0.001</v>
      </c>
    </row>
    <row r="4" spans="1:3">
      <c r="A4" s="4" t="s">
        <v>71</v>
      </c>
      <c r="B4" s="5" t="n">
        <v>10000000</v>
      </c>
      <c r="C4" s="5" t="n">
        <v>10000000</v>
      </c>
    </row>
    <row r="5" spans="1:3">
      <c r="A5" s="4" t="s">
        <v>72</v>
      </c>
      <c r="B5" s="5" t="n">
        <v>863691</v>
      </c>
      <c r="C5" s="5" t="n">
        <v>833691</v>
      </c>
    </row>
    <row r="6" spans="1:3">
      <c r="A6" s="4" t="s">
        <v>73</v>
      </c>
      <c r="B6" s="5" t="n">
        <v>863691</v>
      </c>
      <c r="C6" s="5" t="n">
        <v>823691</v>
      </c>
    </row>
    <row r="7" spans="1:3">
      <c r="A7" s="4" t="s">
        <v>74</v>
      </c>
      <c r="B7" s="8" t="n">
        <v>0.001</v>
      </c>
      <c r="C7" s="8" t="n">
        <v>0.001</v>
      </c>
    </row>
    <row r="8" spans="1:3">
      <c r="A8" s="4" t="s">
        <v>75</v>
      </c>
      <c r="B8" s="5" t="n">
        <v>250000000</v>
      </c>
      <c r="C8" s="5" t="n">
        <v>250000000</v>
      </c>
    </row>
    <row r="9" spans="1:3">
      <c r="A9" s="4" t="s">
        <v>76</v>
      </c>
      <c r="B9" s="5" t="n">
        <v>108295120</v>
      </c>
      <c r="C9" s="5" t="n">
        <v>107066774</v>
      </c>
    </row>
    <row r="10" spans="1:3">
      <c r="A10" s="4" t="s">
        <v>77</v>
      </c>
      <c r="B10" s="5" t="n">
        <v>108295120</v>
      </c>
      <c r="C10" s="5" t="n">
        <v>107066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9</v>
      </c>
    </row>
    <row r="4" spans="1:2">
      <c r="A4" s="4" t="s">
        <v>143</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09</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09</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71"/>
  </cols>
  <sheetData>
    <row r="1" spans="1:2">
      <c r="A1" s="1" t="s">
        <v>226</v>
      </c>
      <c r="B1" s="2" t="s">
        <v>1</v>
      </c>
    </row>
    <row r="2" spans="1:2">
      <c r="B2" s="2" t="s">
        <v>2</v>
      </c>
    </row>
    <row r="3" spans="1:2">
      <c r="A3" s="3" t="s">
        <v>209</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09</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9</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09</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09</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09</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09</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960960</v>
      </c>
      <c r="C4" s="7" t="n">
        <v>7404659</v>
      </c>
    </row>
    <row r="5" spans="1:3">
      <c r="A5" s="4" t="s">
        <v>82</v>
      </c>
      <c r="B5" s="5" t="n">
        <v>1601006</v>
      </c>
      <c r="C5" s="5" t="n">
        <v>6125679</v>
      </c>
    </row>
    <row r="6" spans="1:3">
      <c r="A6" s="4" t="s">
        <v>83</v>
      </c>
      <c r="B6" s="5" t="n">
        <v>359954</v>
      </c>
      <c r="C6" s="5" t="n">
        <v>1278980</v>
      </c>
    </row>
    <row r="7" spans="1:3">
      <c r="A7" s="4" t="s">
        <v>84</v>
      </c>
      <c r="B7" s="5" t="n">
        <v>300785</v>
      </c>
      <c r="C7" s="5" t="n">
        <v>635466</v>
      </c>
    </row>
    <row r="8" spans="1:3">
      <c r="A8" s="4" t="s">
        <v>85</v>
      </c>
      <c r="B8" s="5" t="n">
        <v>1091140</v>
      </c>
      <c r="C8" s="5" t="n">
        <v>1061633</v>
      </c>
    </row>
    <row r="9" spans="1:3">
      <c r="A9" s="4" t="s">
        <v>86</v>
      </c>
      <c r="B9" s="5" t="n">
        <v>-1031971</v>
      </c>
      <c r="C9" s="5" t="n">
        <v>-418119</v>
      </c>
    </row>
    <row r="10" spans="1:3">
      <c r="A10" s="3" t="s">
        <v>87</v>
      </c>
    </row>
    <row r="11" spans="1:3">
      <c r="A11" s="4" t="s">
        <v>88</v>
      </c>
      <c r="B11" s="5" t="n">
        <v>-1305000</v>
      </c>
      <c r="C11" s="5" t="n">
        <v>-1275000</v>
      </c>
    </row>
    <row r="12" spans="1:3">
      <c r="A12" s="4" t="s">
        <v>89</v>
      </c>
      <c r="B12" s="5" t="n">
        <v>-303302</v>
      </c>
      <c r="C12" s="5" t="n">
        <v>-199856</v>
      </c>
    </row>
    <row r="13" spans="1:3">
      <c r="A13" s="4" t="s">
        <v>90</v>
      </c>
      <c r="B13" s="5" t="n">
        <v>-1608302</v>
      </c>
      <c r="C13" s="5" t="n">
        <v>-1474856</v>
      </c>
    </row>
    <row r="14" spans="1:3">
      <c r="A14" s="4" t="s">
        <v>91</v>
      </c>
      <c r="B14" s="7" t="n">
        <v>-2640273</v>
      </c>
      <c r="C14" s="7" t="n">
        <v>-1892975</v>
      </c>
    </row>
    <row r="15" spans="1:3">
      <c r="A15" s="4" t="s">
        <v>92</v>
      </c>
      <c r="B15" s="8" t="n">
        <v>-0.025</v>
      </c>
      <c r="C15" s="8" t="n">
        <v>-0.016</v>
      </c>
    </row>
    <row r="16" spans="1:3">
      <c r="A16" s="4" t="s">
        <v>93</v>
      </c>
      <c r="B16" s="8" t="n">
        <v>-0.017</v>
      </c>
      <c r="C16" s="8" t="n">
        <v>-0.012</v>
      </c>
    </row>
    <row r="17" spans="1:3">
      <c r="A17" s="4" t="s">
        <v>94</v>
      </c>
      <c r="B17" s="5" t="n">
        <v>107271498</v>
      </c>
      <c r="C17" s="5" t="n">
        <v>120566774</v>
      </c>
    </row>
    <row r="18" spans="1:3">
      <c r="A18" s="4" t="s">
        <v>95</v>
      </c>
      <c r="B18" s="5" t="n">
        <v>152378745</v>
      </c>
      <c r="C18" s="5" t="n">
        <v>1559746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9</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4" t="s">
        <v>263</v>
      </c>
    </row>
    <row r="4" spans="1:2">
      <c r="A4" s="4" t="s">
        <v>264</v>
      </c>
      <c r="B4" s="4" t="s">
        <v>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66</v>
      </c>
      <c r="B1" s="2" t="s">
        <v>1</v>
      </c>
      <c r="C1" s="2" t="s">
        <v>267</v>
      </c>
    </row>
    <row r="2" spans="1:3">
      <c r="B2" s="2" t="s">
        <v>2</v>
      </c>
      <c r="C2" s="2" t="s">
        <v>29</v>
      </c>
    </row>
    <row r="3" spans="1:3">
      <c r="A3" s="3" t="s">
        <v>268</v>
      </c>
    </row>
    <row r="4" spans="1:3">
      <c r="A4" s="4" t="s">
        <v>269</v>
      </c>
      <c r="B4" s="7" t="n">
        <v>953680</v>
      </c>
      <c r="C4" s="7" t="n">
        <v>17216036</v>
      </c>
    </row>
    <row r="5" spans="1:3">
      <c r="A5" s="4" t="s">
        <v>270</v>
      </c>
      <c r="B5" s="4" t="s">
        <v>271</v>
      </c>
      <c r="C5"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3</v>
      </c>
      <c r="B1" s="2" t="s">
        <v>2</v>
      </c>
      <c r="C1" s="2" t="s">
        <v>29</v>
      </c>
    </row>
    <row r="2" spans="1:3">
      <c r="A2" s="3" t="s">
        <v>268</v>
      </c>
    </row>
    <row r="3" spans="1:3">
      <c r="A3" s="4" t="s">
        <v>65</v>
      </c>
      <c r="B3" s="7" t="n">
        <v>22536908</v>
      </c>
      <c r="C3" s="7" t="n">
        <v>19896635</v>
      </c>
    </row>
    <row r="4" spans="1:3">
      <c r="A4" s="4" t="s">
        <v>274</v>
      </c>
      <c r="B4" s="7" t="n">
        <v>42827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68</v>
      </c>
    </row>
    <row r="4" spans="1:2">
      <c r="A4" s="4" t="s">
        <v>276</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67</v>
      </c>
    </row>
    <row r="2" spans="1:3">
      <c r="B2" s="2" t="s">
        <v>2</v>
      </c>
      <c r="C2" s="2" t="s">
        <v>29</v>
      </c>
    </row>
    <row r="3" spans="1:3">
      <c r="A3" s="3" t="s">
        <v>268</v>
      </c>
    </row>
    <row r="4" spans="1:3">
      <c r="A4" s="4" t="s">
        <v>279</v>
      </c>
      <c r="B4" s="7" t="n">
        <v>50000</v>
      </c>
      <c r="C4" s="7" t="n">
        <v>8412853</v>
      </c>
    </row>
    <row r="5" spans="1:3">
      <c r="A5" s="4" t="s">
        <v>280</v>
      </c>
      <c r="B5" s="5" t="n">
        <v>30288</v>
      </c>
      <c r="C5" s="5" t="n">
        <v>77000</v>
      </c>
    </row>
    <row r="6" spans="1:3">
      <c r="A6" s="4" t="s">
        <v>281</v>
      </c>
      <c r="C6" s="5" t="n">
        <v>23934</v>
      </c>
    </row>
    <row r="7" spans="1:3">
      <c r="A7" s="4" t="s">
        <v>282</v>
      </c>
      <c r="B7" s="5" t="n">
        <v>-62288</v>
      </c>
      <c r="C7" s="5" t="n">
        <v>-51000</v>
      </c>
    </row>
    <row r="8" spans="1:3">
      <c r="A8" s="4" t="s">
        <v>283</v>
      </c>
      <c r="C8" s="5" t="n">
        <v>-8402787</v>
      </c>
    </row>
    <row r="9" spans="1:3">
      <c r="A9" s="4" t="s">
        <v>284</v>
      </c>
      <c r="B9" s="7" t="n">
        <v>18000</v>
      </c>
      <c r="C9" s="7"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9</v>
      </c>
    </row>
    <row r="3" spans="1:3">
      <c r="A3" s="3" t="s">
        <v>97</v>
      </c>
    </row>
    <row r="4" spans="1:3">
      <c r="A4" s="4" t="s">
        <v>91</v>
      </c>
      <c r="B4" s="7" t="n">
        <v>-2640273</v>
      </c>
      <c r="C4" s="7" t="n">
        <v>-1892975</v>
      </c>
    </row>
    <row r="5" spans="1:3">
      <c r="A5" s="3" t="s">
        <v>98</v>
      </c>
    </row>
    <row r="6" spans="1:3">
      <c r="A6" s="4" t="s">
        <v>99</v>
      </c>
      <c r="B6" s="5" t="n">
        <v>29743</v>
      </c>
      <c r="C6" s="5" t="n">
        <v>49827</v>
      </c>
    </row>
    <row r="7" spans="1:3">
      <c r="A7" s="4" t="s">
        <v>100</v>
      </c>
      <c r="B7" s="5" t="n">
        <v>11862</v>
      </c>
      <c r="C7" s="5" t="n">
        <v>32981</v>
      </c>
    </row>
    <row r="8" spans="1:3">
      <c r="A8" s="4" t="s">
        <v>101</v>
      </c>
      <c r="B8" s="5" t="n">
        <v>1305000</v>
      </c>
      <c r="C8" s="5" t="n">
        <v>1275000</v>
      </c>
    </row>
    <row r="9" spans="1:3">
      <c r="A9" s="4" t="s">
        <v>102</v>
      </c>
      <c r="B9" s="5" t="n">
        <v>30288</v>
      </c>
      <c r="C9" s="5" t="n">
        <v>65776</v>
      </c>
    </row>
    <row r="10" spans="1:3">
      <c r="A10" s="3" t="s">
        <v>103</v>
      </c>
    </row>
    <row r="11" spans="1:3">
      <c r="A11" s="4" t="s">
        <v>104</v>
      </c>
      <c r="B11" s="5" t="n">
        <v>229584</v>
      </c>
      <c r="C11" s="5" t="n">
        <v>170003</v>
      </c>
    </row>
    <row r="12" spans="1:3">
      <c r="A12" s="4" t="s">
        <v>105</v>
      </c>
      <c r="B12" s="5" t="n">
        <v>135963</v>
      </c>
      <c r="C12" s="5" t="n">
        <v>150435</v>
      </c>
    </row>
    <row r="13" spans="1:3">
      <c r="A13" s="4" t="s">
        <v>106</v>
      </c>
      <c r="B13" s="5" t="n">
        <v>11418</v>
      </c>
      <c r="C13" s="5" t="n">
        <v>-23897</v>
      </c>
    </row>
    <row r="14" spans="1:3">
      <c r="A14" s="4" t="s">
        <v>107</v>
      </c>
      <c r="B14" s="5" t="n">
        <v>653590</v>
      </c>
      <c r="C14" s="5" t="n">
        <v>75745</v>
      </c>
    </row>
    <row r="15" spans="1:3">
      <c r="A15" s="4" t="s">
        <v>108</v>
      </c>
      <c r="B15" s="5" t="n">
        <v>-8460</v>
      </c>
    </row>
    <row r="16" spans="1:3">
      <c r="A16" s="4" t="s">
        <v>109</v>
      </c>
      <c r="B16" s="5" t="n">
        <v>209682</v>
      </c>
      <c r="C16" s="5" t="n">
        <v>-243913</v>
      </c>
    </row>
    <row r="17" spans="1:3">
      <c r="A17" s="4" t="s">
        <v>110</v>
      </c>
      <c r="B17" s="5" t="n">
        <v>-31603</v>
      </c>
      <c r="C17" s="5" t="n">
        <v>-341018</v>
      </c>
    </row>
    <row r="18" spans="1:3">
      <c r="A18" s="3" t="s">
        <v>111</v>
      </c>
    </row>
    <row r="19" spans="1:3">
      <c r="A19" s="4" t="s">
        <v>112</v>
      </c>
      <c r="C19" s="5" t="n">
        <v>-45384</v>
      </c>
    </row>
    <row r="20" spans="1:3">
      <c r="A20" s="4" t="s">
        <v>113</v>
      </c>
      <c r="C20" s="5" t="n">
        <v>-45384</v>
      </c>
    </row>
    <row r="21" spans="1:3">
      <c r="A21" s="3" t="s">
        <v>114</v>
      </c>
    </row>
    <row r="22" spans="1:3">
      <c r="A22" s="4" t="s">
        <v>115</v>
      </c>
      <c r="C22" s="5" t="n">
        <v>100000</v>
      </c>
    </row>
    <row r="23" spans="1:3">
      <c r="A23" s="4" t="s">
        <v>116</v>
      </c>
      <c r="B23" s="5" t="n">
        <v>-152961</v>
      </c>
      <c r="C23" s="5" t="n">
        <v>-209478</v>
      </c>
    </row>
    <row r="24" spans="1:3">
      <c r="A24" s="4" t="s">
        <v>117</v>
      </c>
      <c r="B24" s="5" t="n">
        <v>150000</v>
      </c>
    </row>
    <row r="25" spans="1:3">
      <c r="A25" s="4" t="s">
        <v>118</v>
      </c>
      <c r="B25" s="5" t="n">
        <v>1000</v>
      </c>
    </row>
    <row r="26" spans="1:3">
      <c r="A26" s="4" t="s">
        <v>119</v>
      </c>
      <c r="B26" s="5" t="n">
        <v>-1961</v>
      </c>
      <c r="C26" s="5" t="n">
        <v>-109478</v>
      </c>
    </row>
    <row r="27" spans="1:3">
      <c r="A27" s="4" t="s">
        <v>120</v>
      </c>
      <c r="B27" s="5" t="n">
        <v>-33564</v>
      </c>
      <c r="C27" s="5" t="n">
        <v>-495880</v>
      </c>
    </row>
    <row r="28" spans="1:3">
      <c r="A28" s="4" t="s">
        <v>121</v>
      </c>
      <c r="B28" s="5" t="n">
        <v>63363</v>
      </c>
      <c r="C28" s="5" t="n">
        <v>912399</v>
      </c>
    </row>
    <row r="29" spans="1:3">
      <c r="A29" s="4" t="s">
        <v>122</v>
      </c>
      <c r="B29" s="5" t="n">
        <v>29799</v>
      </c>
      <c r="C29" s="5" t="n">
        <v>416519</v>
      </c>
    </row>
    <row r="30" spans="1:3">
      <c r="A30" s="3" t="s">
        <v>123</v>
      </c>
    </row>
    <row r="31" spans="1:3">
      <c r="A31" s="4" t="s">
        <v>124</v>
      </c>
      <c r="B31" s="5" t="n">
        <v>1305000</v>
      </c>
      <c r="C31" s="5" t="n">
        <v>1275000</v>
      </c>
    </row>
    <row r="32" spans="1:3">
      <c r="A32" s="4" t="s">
        <v>125</v>
      </c>
      <c r="B32" s="5" t="n">
        <v>257952</v>
      </c>
    </row>
    <row r="33" spans="1:3">
      <c r="A33" s="4" t="s">
        <v>126</v>
      </c>
      <c r="B33" s="5" t="n">
        <v>105746</v>
      </c>
    </row>
    <row r="34" spans="1:3">
      <c r="A34" s="4" t="s">
        <v>127</v>
      </c>
      <c r="C34" s="5" t="n">
        <v>11459</v>
      </c>
    </row>
    <row r="35" spans="1:3">
      <c r="A35" s="4" t="s">
        <v>64</v>
      </c>
      <c r="B35" s="5" t="n">
        <v>-342</v>
      </c>
      <c r="C35" s="5" t="n">
        <v>-192</v>
      </c>
    </row>
    <row r="36" spans="1:3">
      <c r="A36" s="3" t="s">
        <v>128</v>
      </c>
    </row>
    <row r="37" spans="1:3">
      <c r="A37" s="4" t="s">
        <v>129</v>
      </c>
      <c r="B37" s="7" t="n">
        <v>81959</v>
      </c>
      <c r="C37" s="7" t="n">
        <v>307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67</v>
      </c>
    </row>
    <row r="2" spans="1:2">
      <c r="B2" s="2" t="s">
        <v>286</v>
      </c>
    </row>
    <row r="3" spans="1:2">
      <c r="A3" s="3" t="s">
        <v>268</v>
      </c>
    </row>
    <row r="4" spans="1:2">
      <c r="A4" s="4" t="s">
        <v>287</v>
      </c>
      <c r="B4" s="7" t="n">
        <v>8402787</v>
      </c>
    </row>
    <row r="5" spans="1:2">
      <c r="A5" s="4" t="s">
        <v>288</v>
      </c>
      <c r="B5" s="7" t="n">
        <v>84027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67</v>
      </c>
    </row>
    <row r="2" spans="1:3">
      <c r="B2" s="2" t="s">
        <v>2</v>
      </c>
      <c r="C2" s="2" t="s">
        <v>29</v>
      </c>
    </row>
    <row r="3" spans="1:3">
      <c r="A3" s="3" t="s">
        <v>268</v>
      </c>
    </row>
    <row r="4" spans="1:3">
      <c r="A4" s="4" t="s">
        <v>290</v>
      </c>
      <c r="B4" s="7" t="n">
        <v>30288</v>
      </c>
      <c r="C4" s="7" t="n">
        <v>7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9</v>
      </c>
      <c r="D1" s="2" t="s">
        <v>292</v>
      </c>
    </row>
    <row r="2" spans="1:4">
      <c r="A2" s="3" t="s">
        <v>268</v>
      </c>
    </row>
    <row r="3" spans="1:4">
      <c r="A3" s="4" t="s">
        <v>293</v>
      </c>
      <c r="B3" s="7" t="n">
        <v>18000</v>
      </c>
      <c r="C3" s="7" t="n">
        <v>50000</v>
      </c>
      <c r="D3" s="7" t="n">
        <v>84128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5"/>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row r="7" spans="1:2">
      <c r="A7" s="4" t="s">
        <v>300</v>
      </c>
    </row>
    <row r="8" spans="1:2">
      <c r="A8" s="4" t="s">
        <v>296</v>
      </c>
      <c r="B8" s="4" t="s">
        <v>297</v>
      </c>
    </row>
    <row r="9" spans="1:2">
      <c r="A9" s="4" t="s">
        <v>301</v>
      </c>
    </row>
    <row r="10" spans="1:2">
      <c r="A10" s="4" t="s">
        <v>296</v>
      </c>
      <c r="B10" s="4" t="s">
        <v>2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268</v>
      </c>
    </row>
    <row r="4" spans="1:2">
      <c r="A4" s="4" t="s">
        <v>304</v>
      </c>
      <c r="B4" s="7" t="n">
        <v>38878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05</v>
      </c>
      <c r="B1" s="2" t="s">
        <v>1</v>
      </c>
    </row>
    <row r="2" spans="1:2">
      <c r="B2" s="2" t="s">
        <v>303</v>
      </c>
    </row>
    <row r="3" spans="1:2">
      <c r="A3" s="3" t="s">
        <v>268</v>
      </c>
    </row>
    <row r="4" spans="1:2">
      <c r="A4" s="4" t="s">
        <v>306</v>
      </c>
      <c r="B4" s="7" t="n">
        <v>1291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9</v>
      </c>
    </row>
    <row r="3" spans="1:3">
      <c r="A3" s="3" t="s">
        <v>268</v>
      </c>
    </row>
    <row r="4" spans="1:3">
      <c r="A4" s="4" t="s">
        <v>308</v>
      </c>
      <c r="B4" s="7" t="n">
        <v>38993</v>
      </c>
      <c r="C4" s="7" t="n">
        <v>63654</v>
      </c>
    </row>
    <row r="5" spans="1:3">
      <c r="A5" s="4" t="s">
        <v>309</v>
      </c>
      <c r="B5" s="5" t="n">
        <v>20479</v>
      </c>
      <c r="C5" s="5" t="n">
        <v>27003</v>
      </c>
    </row>
    <row r="6" spans="1:3">
      <c r="A6" s="4" t="s">
        <v>310</v>
      </c>
      <c r="B6" s="7" t="n">
        <v>59472</v>
      </c>
      <c r="C6" s="7" t="n">
        <v>906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1</v>
      </c>
      <c r="B1" s="2" t="s">
        <v>2</v>
      </c>
      <c r="C1" s="2" t="s">
        <v>29</v>
      </c>
    </row>
    <row r="2" spans="1:3">
      <c r="A2" s="3" t="s">
        <v>268</v>
      </c>
    </row>
    <row r="3" spans="1:3">
      <c r="A3" s="4" t="s">
        <v>312</v>
      </c>
      <c r="B3" s="7" t="n">
        <v>385109</v>
      </c>
      <c r="C3" s="7" t="n">
        <v>603316</v>
      </c>
    </row>
    <row r="4" spans="1:3">
      <c r="A4" s="4" t="s">
        <v>313</v>
      </c>
      <c r="B4" s="5" t="n">
        <v>31236</v>
      </c>
      <c r="C4" s="5" t="n">
        <v>59015</v>
      </c>
    </row>
    <row r="5" spans="1:3">
      <c r="A5" s="4" t="s">
        <v>314</v>
      </c>
      <c r="B5" s="5" t="n">
        <v>115030</v>
      </c>
      <c r="C5" s="5" t="n">
        <v>153454</v>
      </c>
    </row>
    <row r="6" spans="1:3">
      <c r="A6" s="4" t="s">
        <v>315</v>
      </c>
      <c r="B6" s="5" t="n">
        <v>531375</v>
      </c>
      <c r="C6" s="5" t="n">
        <v>815785</v>
      </c>
    </row>
    <row r="7" spans="1:3">
      <c r="A7" s="4" t="s">
        <v>316</v>
      </c>
      <c r="B7" s="5" t="n">
        <v>-18000</v>
      </c>
      <c r="C7" s="5" t="n">
        <v>-50000</v>
      </c>
    </row>
    <row r="8" spans="1:3">
      <c r="A8" s="4" t="s">
        <v>317</v>
      </c>
      <c r="B8" s="7" t="n">
        <v>513375</v>
      </c>
      <c r="C8" s="7" t="n">
        <v>7657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8</v>
      </c>
      <c r="B1" s="2" t="s">
        <v>2</v>
      </c>
      <c r="C1" s="2" t="s">
        <v>29</v>
      </c>
    </row>
    <row r="2" spans="1:3">
      <c r="A2" s="3" t="s">
        <v>268</v>
      </c>
    </row>
    <row r="3" spans="1:3">
      <c r="A3" s="4" t="s">
        <v>319</v>
      </c>
      <c r="B3" s="7" t="n">
        <v>115030</v>
      </c>
      <c r="C3" s="7" t="n">
        <v>153454</v>
      </c>
    </row>
    <row r="4" spans="1:3">
      <c r="A4" s="4" t="s">
        <v>320</v>
      </c>
      <c r="B4" s="5" t="n">
        <v>2487</v>
      </c>
      <c r="C4" s="5" t="n">
        <v>2043</v>
      </c>
    </row>
    <row r="5" spans="1:3">
      <c r="A5" s="4" t="s">
        <v>321</v>
      </c>
      <c r="B5" s="5" t="n">
        <v>75420</v>
      </c>
      <c r="C5" s="5" t="n">
        <v>93731</v>
      </c>
    </row>
    <row r="6" spans="1:3">
      <c r="A6" s="4" t="s">
        <v>322</v>
      </c>
      <c r="B6" s="7" t="n">
        <v>37122</v>
      </c>
      <c r="C6" s="7" t="n">
        <v>576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23</v>
      </c>
      <c r="B1" s="2" t="s">
        <v>1</v>
      </c>
      <c r="C1" s="2" t="s">
        <v>267</v>
      </c>
    </row>
    <row r="2" spans="1:3">
      <c r="B2" s="2" t="s">
        <v>2</v>
      </c>
      <c r="C2" s="2" t="s">
        <v>29</v>
      </c>
    </row>
    <row r="3" spans="1:3">
      <c r="A3" s="3" t="s">
        <v>268</v>
      </c>
    </row>
    <row r="4" spans="1:3">
      <c r="A4" s="4" t="s">
        <v>324</v>
      </c>
      <c r="B4" s="7" t="n">
        <v>30288</v>
      </c>
      <c r="C4" s="7" t="n">
        <v>77000</v>
      </c>
    </row>
    <row r="5" spans="1:3">
      <c r="A5" s="4" t="s">
        <v>325</v>
      </c>
      <c r="B5" s="7" t="n">
        <v>18000</v>
      </c>
      <c r="C5" s="7" t="n">
        <v>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6</v>
      </c>
      <c r="B1" s="2" t="s">
        <v>2</v>
      </c>
      <c r="C1" s="2" t="s">
        <v>29</v>
      </c>
    </row>
    <row r="2" spans="1:3">
      <c r="A2" s="3" t="s">
        <v>268</v>
      </c>
    </row>
    <row r="3" spans="1:3">
      <c r="A3" s="4" t="s">
        <v>327</v>
      </c>
      <c r="B3" s="7" t="n">
        <v>169902</v>
      </c>
      <c r="C3" s="7" t="n">
        <v>1699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8</v>
      </c>
      <c r="B1" s="2" t="s">
        <v>2</v>
      </c>
      <c r="C1" s="2" t="s">
        <v>29</v>
      </c>
    </row>
    <row r="2" spans="1:3">
      <c r="A2" s="3" t="s">
        <v>268</v>
      </c>
    </row>
    <row r="3" spans="1:3">
      <c r="A3" s="4" t="s">
        <v>329</v>
      </c>
      <c r="B3" s="7" t="n">
        <v>4486</v>
      </c>
      <c r="C3" s="7" t="n">
        <v>7160</v>
      </c>
    </row>
    <row r="4" spans="1:3">
      <c r="A4" s="4" t="s">
        <v>330</v>
      </c>
      <c r="B4" s="5" t="n">
        <v>44442</v>
      </c>
      <c r="C4" s="5" t="n">
        <v>65774</v>
      </c>
    </row>
    <row r="5" spans="1:3">
      <c r="A5" s="4" t="s">
        <v>331</v>
      </c>
      <c r="B5" s="5" t="n">
        <v>20213</v>
      </c>
      <c r="C5" s="5" t="n">
        <v>39615</v>
      </c>
    </row>
    <row r="6" spans="1:3">
      <c r="A6" s="4" t="s">
        <v>332</v>
      </c>
      <c r="B6" s="5" t="n">
        <v>18731</v>
      </c>
      <c r="C6" s="5" t="n">
        <v>104357</v>
      </c>
    </row>
    <row r="7" spans="1:3">
      <c r="A7" s="4" t="s">
        <v>333</v>
      </c>
      <c r="B7" s="5" t="n">
        <v>6251</v>
      </c>
      <c r="C7" s="5" t="n">
        <v>6323</v>
      </c>
    </row>
    <row r="8" spans="1:3">
      <c r="A8" s="4" t="s">
        <v>334</v>
      </c>
      <c r="B8" s="5" t="n">
        <v>45194</v>
      </c>
      <c r="C8" s="5" t="n">
        <v>45194</v>
      </c>
    </row>
    <row r="9" spans="1:3">
      <c r="A9" s="4" t="s">
        <v>335</v>
      </c>
      <c r="B9" s="5" t="n">
        <v>139317</v>
      </c>
      <c r="C9" s="5" t="n">
        <v>268423</v>
      </c>
    </row>
    <row r="10" spans="1:3">
      <c r="A10" s="4" t="s">
        <v>336</v>
      </c>
      <c r="B10" s="5" t="n">
        <v>-107296</v>
      </c>
      <c r="C10" s="5" t="n">
        <v>-99958</v>
      </c>
    </row>
    <row r="11" spans="1:3">
      <c r="A11" s="4" t="s">
        <v>337</v>
      </c>
      <c r="C11" s="5" t="n">
        <v>-129106</v>
      </c>
    </row>
    <row r="12" spans="1:3">
      <c r="A12" s="4" t="s">
        <v>39</v>
      </c>
      <c r="B12" s="7" t="n">
        <v>32021</v>
      </c>
      <c r="C12" s="7" t="n">
        <v>393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38</v>
      </c>
      <c r="B1" s="2" t="s">
        <v>1</v>
      </c>
      <c r="C1" s="2" t="s">
        <v>267</v>
      </c>
    </row>
    <row r="2" spans="1:3">
      <c r="B2" s="2" t="s">
        <v>2</v>
      </c>
      <c r="C2" s="2" t="s">
        <v>29</v>
      </c>
    </row>
    <row r="3" spans="1:3">
      <c r="A3" s="3" t="s">
        <v>268</v>
      </c>
    </row>
    <row r="4" spans="1:3">
      <c r="A4" s="4" t="s">
        <v>339</v>
      </c>
      <c r="B4" s="7" t="n">
        <v>0</v>
      </c>
      <c r="C4" s="7" t="n">
        <v>1291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0</v>
      </c>
      <c r="B1" s="2" t="s">
        <v>1</v>
      </c>
    </row>
    <row r="2" spans="1:3">
      <c r="B2" s="2" t="s">
        <v>2</v>
      </c>
      <c r="C2" s="2" t="s">
        <v>79</v>
      </c>
    </row>
    <row r="3" spans="1:3">
      <c r="A3" s="3" t="s">
        <v>268</v>
      </c>
    </row>
    <row r="4" spans="1:3">
      <c r="A4" s="4" t="s">
        <v>341</v>
      </c>
      <c r="B4" s="7" t="n">
        <v>7338</v>
      </c>
      <c r="C4" s="7" t="n">
        <v>77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2</v>
      </c>
      <c r="B1" s="2" t="s">
        <v>2</v>
      </c>
      <c r="C1" s="2" t="s">
        <v>29</v>
      </c>
    </row>
    <row r="2" spans="1:3">
      <c r="A2" s="3" t="s">
        <v>268</v>
      </c>
    </row>
    <row r="3" spans="1:3">
      <c r="A3" s="4" t="s">
        <v>343</v>
      </c>
      <c r="B3" s="7" t="n">
        <v>12500</v>
      </c>
      <c r="C3" s="7" t="n">
        <v>12500</v>
      </c>
    </row>
    <row r="4" spans="1:3">
      <c r="A4" s="4" t="s">
        <v>344</v>
      </c>
      <c r="B4" s="5" t="n">
        <v>72500</v>
      </c>
      <c r="C4" s="5" t="n">
        <v>72500</v>
      </c>
    </row>
    <row r="5" spans="1:3">
      <c r="A5" s="4" t="s">
        <v>345</v>
      </c>
      <c r="B5" s="5" t="n">
        <v>280000</v>
      </c>
      <c r="C5" s="5" t="n">
        <v>280000</v>
      </c>
    </row>
    <row r="6" spans="1:3">
      <c r="A6" s="4" t="s">
        <v>346</v>
      </c>
      <c r="B6" s="5" t="n">
        <v>40000</v>
      </c>
      <c r="C6" s="5" t="n">
        <v>40000</v>
      </c>
    </row>
    <row r="7" spans="1:3">
      <c r="A7" s="4" t="s">
        <v>347</v>
      </c>
      <c r="B7" s="5" t="n">
        <v>30000</v>
      </c>
      <c r="C7" s="5" t="n">
        <v>30000</v>
      </c>
    </row>
    <row r="8" spans="1:3">
      <c r="A8" s="4" t="s">
        <v>348</v>
      </c>
      <c r="B8" s="5" t="n">
        <v>435000</v>
      </c>
      <c r="C8" s="5" t="n">
        <v>435000</v>
      </c>
    </row>
    <row r="9" spans="1:3">
      <c r="A9" s="4" t="s">
        <v>349</v>
      </c>
      <c r="B9" s="5" t="n">
        <v>-265678</v>
      </c>
      <c r="C9" s="5" t="n">
        <v>-243273</v>
      </c>
    </row>
    <row r="10" spans="1:3">
      <c r="A10" s="4" t="s">
        <v>350</v>
      </c>
      <c r="B10" s="7" t="n">
        <v>169322</v>
      </c>
      <c r="C10" s="7" t="n">
        <v>1917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51</v>
      </c>
      <c r="B1" s="2" t="s">
        <v>1</v>
      </c>
    </row>
    <row r="2" spans="1:2">
      <c r="B2" s="2" t="s">
        <v>303</v>
      </c>
    </row>
    <row r="3" spans="1:2">
      <c r="A3" s="4" t="s">
        <v>352</v>
      </c>
    </row>
    <row r="4" spans="1:2">
      <c r="A4" s="4" t="s">
        <v>353</v>
      </c>
      <c r="B4" s="7" t="n">
        <v>16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54</v>
      </c>
      <c r="B1" s="2" t="s">
        <v>1</v>
      </c>
    </row>
    <row r="2" spans="1:3">
      <c r="B2" s="2" t="s">
        <v>2</v>
      </c>
      <c r="C2" s="2" t="s">
        <v>79</v>
      </c>
    </row>
    <row r="3" spans="1:3">
      <c r="A3" s="3" t="s">
        <v>268</v>
      </c>
    </row>
    <row r="4" spans="1:3">
      <c r="A4" s="4" t="s">
        <v>355</v>
      </c>
      <c r="B4" s="7" t="n">
        <v>22405</v>
      </c>
      <c r="C4" s="7" t="n">
        <v>420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6</v>
      </c>
      <c r="B1" s="2" t="s">
        <v>2</v>
      </c>
      <c r="C1" s="2" t="s">
        <v>29</v>
      </c>
    </row>
    <row r="2" spans="1:3">
      <c r="A2" s="3" t="s">
        <v>268</v>
      </c>
    </row>
    <row r="3" spans="1:3">
      <c r="A3" s="4" t="s">
        <v>357</v>
      </c>
      <c r="B3" s="7" t="n">
        <v>1828003</v>
      </c>
      <c r="C3" s="7" t="n">
        <v>1457654</v>
      </c>
    </row>
    <row r="4" spans="1:3">
      <c r="A4" s="4" t="s">
        <v>358</v>
      </c>
      <c r="B4" s="5" t="n">
        <v>514370</v>
      </c>
      <c r="C4" s="5" t="n">
        <v>469186</v>
      </c>
    </row>
    <row r="5" spans="1:3">
      <c r="A5" s="4" t="s">
        <v>359</v>
      </c>
      <c r="B5" s="5" t="n">
        <v>335808</v>
      </c>
      <c r="C5" s="5" t="n">
        <v>459353</v>
      </c>
    </row>
    <row r="6" spans="1:3">
      <c r="A6" s="4" t="s">
        <v>360</v>
      </c>
      <c r="B6" s="5" t="n">
        <v>35393</v>
      </c>
      <c r="C6" s="5" t="n">
        <v>35393</v>
      </c>
    </row>
    <row r="7" spans="1:3">
      <c r="A7" s="4" t="s">
        <v>361</v>
      </c>
      <c r="B7" s="5" t="n">
        <v>744276</v>
      </c>
      <c r="C7" s="5" t="n">
        <v>564820</v>
      </c>
    </row>
    <row r="8" spans="1:3">
      <c r="A8" s="4" t="s">
        <v>362</v>
      </c>
      <c r="B8" s="5" t="n">
        <v>1143994</v>
      </c>
      <c r="C8" s="5" t="n">
        <v>942685</v>
      </c>
    </row>
    <row r="9" spans="1:3">
      <c r="A9" s="4" t="s">
        <v>363</v>
      </c>
      <c r="B9" s="5" t="n">
        <v>123891</v>
      </c>
      <c r="C9" s="5" t="n">
        <v>45260</v>
      </c>
    </row>
    <row r="10" spans="1:3">
      <c r="A10" s="4" t="s">
        <v>364</v>
      </c>
      <c r="B10" s="7" t="n">
        <v>4725735</v>
      </c>
      <c r="C10" s="7" t="n">
        <v>39743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365</v>
      </c>
      <c r="B1" s="2" t="s">
        <v>303</v>
      </c>
    </row>
    <row r="2" spans="1:2">
      <c r="A2" s="3" t="s">
        <v>268</v>
      </c>
    </row>
    <row r="3" spans="1:2">
      <c r="A3" s="4" t="s">
        <v>366</v>
      </c>
      <c r="B3" s="7" t="n">
        <v>1057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67</v>
      </c>
      <c r="B1" s="2" t="s">
        <v>1</v>
      </c>
      <c r="C1" s="2" t="s">
        <v>267</v>
      </c>
    </row>
    <row r="2" spans="1:3">
      <c r="B2" s="2" t="s">
        <v>2</v>
      </c>
      <c r="C2" s="2" t="s">
        <v>29</v>
      </c>
    </row>
    <row r="3" spans="1:3">
      <c r="A3" s="3" t="s">
        <v>268</v>
      </c>
    </row>
    <row r="4" spans="1:3">
      <c r="A4" s="4" t="s">
        <v>368</v>
      </c>
      <c r="B4" s="7" t="n">
        <v>11013</v>
      </c>
      <c r="C4" s="7" t="n">
        <v>37715</v>
      </c>
    </row>
    <row r="5" spans="1:3">
      <c r="A5" s="4" t="s">
        <v>369</v>
      </c>
      <c r="B5" s="7" t="n">
        <v>2362</v>
      </c>
      <c r="C5" s="7" t="n">
        <v>108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0</v>
      </c>
      <c r="B1" s="2" t="s">
        <v>2</v>
      </c>
      <c r="C1" s="2" t="s">
        <v>29</v>
      </c>
    </row>
    <row r="2" spans="1:3">
      <c r="A2" s="3" t="s">
        <v>268</v>
      </c>
    </row>
    <row r="3" spans="1:3">
      <c r="A3" s="4" t="s">
        <v>371</v>
      </c>
      <c r="B3" s="7" t="n">
        <v>11900</v>
      </c>
      <c r="C3" s="7" t="n">
        <v>11900</v>
      </c>
    </row>
    <row r="4" spans="1:3">
      <c r="A4" s="4" t="s">
        <v>372</v>
      </c>
      <c r="B4" s="5" t="n">
        <v>84075</v>
      </c>
      <c r="C4" s="5" t="n">
        <v>84075</v>
      </c>
    </row>
    <row r="5" spans="1:3">
      <c r="A5" s="4" t="s">
        <v>373</v>
      </c>
      <c r="B5" s="5" t="n">
        <v>95975</v>
      </c>
      <c r="C5" s="5" t="n">
        <v>95975</v>
      </c>
    </row>
    <row r="6" spans="1:3">
      <c r="A6" s="4" t="s">
        <v>374</v>
      </c>
      <c r="B6" s="5" t="n">
        <v>144000</v>
      </c>
      <c r="C6" s="5" t="n">
        <v>144000</v>
      </c>
    </row>
    <row r="7" spans="1:3">
      <c r="A7" s="4" t="s">
        <v>375</v>
      </c>
      <c r="B7" s="5" t="n">
        <v>992987</v>
      </c>
      <c r="C7" s="5" t="n">
        <v>1095920</v>
      </c>
    </row>
    <row r="8" spans="1:3">
      <c r="A8" s="4" t="s">
        <v>376</v>
      </c>
      <c r="B8" s="5" t="n">
        <v>49442</v>
      </c>
      <c r="C8" s="5" t="n">
        <v>99470</v>
      </c>
    </row>
    <row r="9" spans="1:3">
      <c r="A9" s="4" t="s">
        <v>377</v>
      </c>
      <c r="B9" s="5" t="n">
        <v>20500000</v>
      </c>
      <c r="C9" s="5" t="n">
        <v>20500000</v>
      </c>
    </row>
    <row r="10" spans="1:3">
      <c r="A10" s="4" t="s">
        <v>378</v>
      </c>
      <c r="B10" s="5" t="n">
        <v>-6970000</v>
      </c>
      <c r="C10" s="5" t="n">
        <v>-8245000</v>
      </c>
    </row>
    <row r="11" spans="1:3">
      <c r="A11" s="4" t="s">
        <v>379</v>
      </c>
      <c r="B11" s="5" t="n">
        <v>13530000</v>
      </c>
      <c r="C11" s="5" t="n">
        <v>12255000</v>
      </c>
    </row>
    <row r="12" spans="1:3">
      <c r="A12" s="4" t="s">
        <v>380</v>
      </c>
      <c r="B12" s="5" t="n">
        <v>14572429</v>
      </c>
      <c r="C12" s="5" t="n">
        <v>13450390</v>
      </c>
    </row>
    <row r="13" spans="1:3">
      <c r="A13" s="4" t="s">
        <v>381</v>
      </c>
      <c r="B13" s="7" t="n">
        <v>14812404</v>
      </c>
      <c r="C13" s="7" t="n">
        <v>136903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82</v>
      </c>
      <c r="B1" s="2" t="s">
        <v>1</v>
      </c>
      <c r="C1" s="2" t="s">
        <v>267</v>
      </c>
    </row>
    <row r="2" spans="1:3">
      <c r="B2" s="2" t="s">
        <v>303</v>
      </c>
      <c r="C2" s="2" t="s">
        <v>286</v>
      </c>
    </row>
    <row r="3" spans="1:3">
      <c r="A3" s="4" t="s">
        <v>383</v>
      </c>
      <c r="B3" s="7" t="n">
        <v>191880</v>
      </c>
      <c r="C3" s="7" t="n">
        <v>749518</v>
      </c>
    </row>
    <row r="4" spans="1:3">
      <c r="A4" s="4" t="s">
        <v>384</v>
      </c>
      <c r="B4" s="5" t="n">
        <v>995539</v>
      </c>
      <c r="C4" s="5" t="n">
        <v>803659</v>
      </c>
    </row>
    <row r="5" spans="1:3">
      <c r="A5" s="4" t="s">
        <v>385</v>
      </c>
    </row>
    <row r="6" spans="1:3">
      <c r="A6" s="4" t="s">
        <v>386</v>
      </c>
      <c r="B6" s="5" t="n">
        <v>95975</v>
      </c>
    </row>
    <row r="7" spans="1:3">
      <c r="A7" s="4" t="s">
        <v>387</v>
      </c>
      <c r="B7" s="5" t="n">
        <v>1800</v>
      </c>
      <c r="C7" s="5" t="n">
        <v>7320</v>
      </c>
    </row>
    <row r="8" spans="1:3">
      <c r="A8" s="4" t="s">
        <v>388</v>
      </c>
      <c r="B8" s="7" t="n">
        <v>45932</v>
      </c>
      <c r="C8" s="5" t="n">
        <v>44132</v>
      </c>
    </row>
    <row r="9" spans="1:3">
      <c r="A9" s="4" t="s">
        <v>389</v>
      </c>
    </row>
    <row r="10" spans="1:3">
      <c r="A10" s="4" t="s">
        <v>390</v>
      </c>
      <c r="B10" s="4" t="s">
        <v>391</v>
      </c>
    </row>
    <row r="11" spans="1:3">
      <c r="A11" s="4" t="s">
        <v>392</v>
      </c>
      <c r="B11" s="7" t="n">
        <v>20500000</v>
      </c>
    </row>
    <row r="12" spans="1:3">
      <c r="A12" s="4" t="s">
        <v>393</v>
      </c>
      <c r="B12" s="4" t="s">
        <v>394</v>
      </c>
    </row>
    <row r="13" spans="1:3">
      <c r="A13" s="4" t="s">
        <v>395</v>
      </c>
      <c r="B13" s="4" t="s">
        <v>396</v>
      </c>
    </row>
    <row r="14" spans="1:3">
      <c r="A14" s="4" t="s">
        <v>397</v>
      </c>
      <c r="B14" s="7" t="n">
        <v>15300000</v>
      </c>
    </row>
    <row r="15" spans="1:3">
      <c r="A15" s="4" t="s">
        <v>398</v>
      </c>
      <c r="B15" s="5" t="n">
        <v>1275000</v>
      </c>
      <c r="C15" s="5" t="n">
        <v>5100000</v>
      </c>
    </row>
    <row r="16" spans="1:3">
      <c r="A16" s="4" t="s">
        <v>399</v>
      </c>
      <c r="B16" s="7" t="n">
        <v>6970000</v>
      </c>
      <c r="C16" s="5" t="n">
        <v>8245000</v>
      </c>
    </row>
    <row r="17" spans="1:3">
      <c r="A17" s="4" t="s">
        <v>400</v>
      </c>
      <c r="B17" s="5" t="n">
        <v>17</v>
      </c>
    </row>
    <row r="18" spans="1:3">
      <c r="A18" s="4" t="s">
        <v>383</v>
      </c>
      <c r="B18" s="7" t="n">
        <v>187595</v>
      </c>
      <c r="C18" s="5" t="n">
        <v>607398</v>
      </c>
    </row>
    <row r="19" spans="1:3">
      <c r="A19" s="4" t="s">
        <v>384</v>
      </c>
      <c r="B19" s="7" t="n">
        <v>896695</v>
      </c>
      <c r="C19" s="5" t="n">
        <v>709100</v>
      </c>
    </row>
    <row r="20" spans="1:3">
      <c r="A20" s="4" t="s">
        <v>401</v>
      </c>
      <c r="B20" s="5" t="n">
        <v>24</v>
      </c>
    </row>
    <row r="21" spans="1:3">
      <c r="A21" s="4" t="s">
        <v>402</v>
      </c>
    </row>
    <row r="22" spans="1:3">
      <c r="A22" s="4" t="s">
        <v>390</v>
      </c>
      <c r="B22" s="4" t="s">
        <v>403</v>
      </c>
    </row>
    <row r="23" spans="1:3">
      <c r="A23" s="4" t="s">
        <v>392</v>
      </c>
      <c r="B23" s="7" t="n">
        <v>2000000</v>
      </c>
    </row>
    <row r="24" spans="1:3">
      <c r="A24" s="4" t="s">
        <v>393</v>
      </c>
      <c r="B24" s="4" t="s">
        <v>394</v>
      </c>
    </row>
    <row r="25" spans="1:3">
      <c r="A25" s="4" t="s">
        <v>404</v>
      </c>
      <c r="B25" s="7" t="n">
        <v>132933</v>
      </c>
      <c r="C25" s="5" t="n">
        <v>854481</v>
      </c>
    </row>
    <row r="26" spans="1:3">
      <c r="A26" s="4" t="s">
        <v>405</v>
      </c>
      <c r="B26" s="5" t="n">
        <v>102933</v>
      </c>
      <c r="C26" s="5" t="n">
        <v>734481</v>
      </c>
    </row>
    <row r="27" spans="1:3">
      <c r="A27" s="4" t="s">
        <v>406</v>
      </c>
      <c r="B27" s="5" t="n">
        <v>30000</v>
      </c>
      <c r="C27" s="5" t="n">
        <v>120000</v>
      </c>
    </row>
    <row r="28" spans="1:3">
      <c r="A28" s="4" t="s">
        <v>407</v>
      </c>
      <c r="B28" s="5" t="n">
        <v>992987</v>
      </c>
      <c r="C28" s="5" t="n">
        <v>1095920</v>
      </c>
    </row>
    <row r="29" spans="1:3">
      <c r="A29" s="4" t="s">
        <v>408</v>
      </c>
      <c r="B29" s="5" t="n">
        <v>65807</v>
      </c>
      <c r="C29" s="5" t="n">
        <v>95807</v>
      </c>
    </row>
    <row r="30" spans="1:3">
      <c r="A30" s="4" t="s">
        <v>409</v>
      </c>
    </row>
    <row r="31" spans="1:3">
      <c r="A31" s="4" t="s">
        <v>410</v>
      </c>
      <c r="B31" s="7" t="n">
        <v>100000</v>
      </c>
    </row>
    <row r="32" spans="1:3">
      <c r="A32" s="4" t="s">
        <v>411</v>
      </c>
      <c r="B32" s="4" t="s">
        <v>412</v>
      </c>
    </row>
    <row r="33" spans="1:3">
      <c r="A33" s="4" t="s">
        <v>413</v>
      </c>
      <c r="B33" s="7" t="n">
        <v>50028</v>
      </c>
      <c r="C33" s="5" t="n">
        <v>530</v>
      </c>
    </row>
    <row r="34" spans="1:3">
      <c r="A34" s="4" t="s">
        <v>414</v>
      </c>
      <c r="B34" s="5" t="n">
        <v>1929</v>
      </c>
      <c r="C34" s="5" t="n">
        <v>4693</v>
      </c>
    </row>
    <row r="35" spans="1:3">
      <c r="A35" s="4" t="s">
        <v>415</v>
      </c>
      <c r="B35" s="7" t="n">
        <v>49442</v>
      </c>
      <c r="C35" s="7" t="n">
        <v>994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416</v>
      </c>
      <c r="B1" s="2" t="s">
        <v>2</v>
      </c>
    </row>
    <row r="2" spans="1:2">
      <c r="A2" s="4" t="s">
        <v>417</v>
      </c>
    </row>
    <row r="3" spans="1:2">
      <c r="A3" s="4" t="s">
        <v>418</v>
      </c>
      <c r="B3" s="4" t="s">
        <v>419</v>
      </c>
    </row>
    <row r="4" spans="1:2">
      <c r="A4" s="4" t="s">
        <v>420</v>
      </c>
    </row>
    <row r="5" spans="1:2">
      <c r="A5" s="4" t="s">
        <v>418</v>
      </c>
      <c r="B5" s="4" t="s">
        <v>4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267</v>
      </c>
    </row>
    <row r="2" spans="1:3">
      <c r="B2" s="2" t="s">
        <v>2</v>
      </c>
      <c r="C2" s="2" t="s">
        <v>29</v>
      </c>
    </row>
    <row r="3" spans="1:3">
      <c r="A3" s="4" t="s">
        <v>392</v>
      </c>
      <c r="B3" s="7" t="n">
        <v>144000</v>
      </c>
    </row>
    <row r="4" spans="1:3">
      <c r="A4" s="4" t="s">
        <v>393</v>
      </c>
      <c r="B4" s="4" t="s">
        <v>423</v>
      </c>
    </row>
    <row r="5" spans="1:3">
      <c r="A5" s="4" t="s">
        <v>395</v>
      </c>
      <c r="B5" s="4" t="s">
        <v>424</v>
      </c>
    </row>
    <row r="6" spans="1:3">
      <c r="A6" s="4" t="s">
        <v>425</v>
      </c>
      <c r="B6" s="9" t="n">
        <v>0.25</v>
      </c>
    </row>
    <row r="7" spans="1:3">
      <c r="A7" s="4" t="s">
        <v>383</v>
      </c>
      <c r="B7" s="7" t="n">
        <v>2485</v>
      </c>
      <c r="C7" s="7" t="n">
        <v>10107</v>
      </c>
    </row>
    <row r="8" spans="1:3">
      <c r="A8" s="4" t="s">
        <v>384</v>
      </c>
      <c r="B8" s="7" t="n">
        <v>52913</v>
      </c>
      <c r="C8" s="7" t="n">
        <v>504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26</v>
      </c>
      <c r="B1" s="2" t="s">
        <v>2</v>
      </c>
    </row>
    <row r="2" spans="1:2">
      <c r="A2" s="4" t="s">
        <v>417</v>
      </c>
    </row>
    <row r="3" spans="1:2">
      <c r="A3" s="4" t="s">
        <v>427</v>
      </c>
      <c r="B3" s="4" t="s">
        <v>428</v>
      </c>
    </row>
    <row r="4" spans="1:2">
      <c r="A4" s="4" t="s">
        <v>420</v>
      </c>
    </row>
    <row r="5" spans="1:2">
      <c r="A5" s="4" t="s">
        <v>427</v>
      </c>
      <c r="B5" s="4" t="s">
        <v>4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30</v>
      </c>
      <c r="B1" s="2" t="s">
        <v>303</v>
      </c>
    </row>
    <row r="2" spans="1:2">
      <c r="A2" s="3" t="s">
        <v>268</v>
      </c>
    </row>
    <row r="3" spans="1:2">
      <c r="A3" s="4" t="s">
        <v>431</v>
      </c>
      <c r="B3" s="7" t="n">
        <v>1336311</v>
      </c>
    </row>
    <row r="4" spans="1:2">
      <c r="A4" s="4" t="s">
        <v>432</v>
      </c>
      <c r="B4" s="5" t="n">
        <v>20500000</v>
      </c>
    </row>
    <row r="5" spans="1:2">
      <c r="A5" s="4" t="s">
        <v>433</v>
      </c>
      <c r="B5" s="7" t="n">
        <v>218363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34</v>
      </c>
      <c r="B1" s="2" t="s">
        <v>2</v>
      </c>
      <c r="C1" s="2" t="s">
        <v>29</v>
      </c>
      <c r="D1" s="2" t="s">
        <v>292</v>
      </c>
    </row>
    <row r="2" spans="1:4">
      <c r="A2" s="3" t="s">
        <v>268</v>
      </c>
    </row>
    <row r="3" spans="1:4">
      <c r="A3" s="4" t="s">
        <v>435</v>
      </c>
      <c r="B3" s="7" t="n">
        <v>264420</v>
      </c>
      <c r="C3" s="7" t="n">
        <v>198700</v>
      </c>
    </row>
    <row r="4" spans="1:4">
      <c r="A4" s="4" t="s">
        <v>436</v>
      </c>
      <c r="B4" s="5" t="n">
        <v>79596</v>
      </c>
      <c r="C4" s="5" t="n">
        <v>41380</v>
      </c>
    </row>
    <row r="5" spans="1:4">
      <c r="A5" s="4" t="s">
        <v>437</v>
      </c>
      <c r="B5" s="5" t="n">
        <v>344016</v>
      </c>
      <c r="C5" s="5" t="n">
        <v>240080</v>
      </c>
    </row>
    <row r="6" spans="1:4">
      <c r="A6" s="4" t="s">
        <v>438</v>
      </c>
      <c r="B6" s="5" t="n">
        <v>185000</v>
      </c>
      <c r="C6" s="5" t="n">
        <v>185000</v>
      </c>
      <c r="D6" s="7" t="n">
        <v>185000</v>
      </c>
    </row>
    <row r="7" spans="1:4">
      <c r="A7" s="4" t="s">
        <v>439</v>
      </c>
      <c r="B7" s="5" t="n">
        <v>1107254</v>
      </c>
      <c r="C7" s="5" t="n">
        <v>1357254</v>
      </c>
    </row>
    <row r="8" spans="1:4">
      <c r="A8" s="4" t="s">
        <v>440</v>
      </c>
      <c r="B8" s="5" t="n">
        <v>1292254</v>
      </c>
      <c r="C8" s="5" t="n">
        <v>1542254</v>
      </c>
    </row>
    <row r="9" spans="1:4">
      <c r="A9" s="4" t="s">
        <v>441</v>
      </c>
      <c r="B9" s="7" t="n">
        <v>1636270</v>
      </c>
      <c r="C9" s="7" t="n">
        <v>17823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442</v>
      </c>
      <c r="B1" s="2" t="s">
        <v>1</v>
      </c>
      <c r="C1" s="2" t="s">
        <v>267</v>
      </c>
    </row>
    <row r="2" spans="1:3">
      <c r="B2" s="2" t="s">
        <v>2</v>
      </c>
      <c r="C2" s="2" t="s">
        <v>29</v>
      </c>
    </row>
    <row r="3" spans="1:3">
      <c r="A3" s="4" t="s">
        <v>443</v>
      </c>
      <c r="B3" s="7" t="n">
        <v>1107254</v>
      </c>
      <c r="C3" s="7" t="n">
        <v>1357254</v>
      </c>
    </row>
    <row r="4" spans="1:3">
      <c r="A4" s="4" t="s">
        <v>444</v>
      </c>
      <c r="B4" s="5" t="n">
        <v>23985</v>
      </c>
      <c r="C4" s="5" t="n">
        <v>66259</v>
      </c>
    </row>
    <row r="5" spans="1:3">
      <c r="A5" s="4" t="s">
        <v>445</v>
      </c>
      <c r="B5" s="5" t="n">
        <v>148454</v>
      </c>
      <c r="C5" s="5" t="n">
        <v>139026</v>
      </c>
    </row>
    <row r="6" spans="1:3">
      <c r="A6" s="4" t="s">
        <v>446</v>
      </c>
    </row>
    <row r="7" spans="1:3">
      <c r="A7" s="4" t="s">
        <v>443</v>
      </c>
      <c r="B7" s="5" t="n">
        <v>1107254</v>
      </c>
      <c r="C7" s="5" t="n">
        <v>1357254</v>
      </c>
    </row>
    <row r="8" spans="1:3">
      <c r="A8" s="4" t="s">
        <v>447</v>
      </c>
      <c r="C8" s="5" t="n">
        <v>473494</v>
      </c>
    </row>
    <row r="9" spans="1:3">
      <c r="A9" s="4" t="s">
        <v>448</v>
      </c>
      <c r="B9" s="5" t="n">
        <v>15282</v>
      </c>
      <c r="C9" s="5" t="n">
        <v>63686</v>
      </c>
    </row>
    <row r="10" spans="1:3">
      <c r="A10" s="4" t="s">
        <v>449</v>
      </c>
      <c r="B10" s="5" t="n">
        <v>-6603</v>
      </c>
      <c r="C10" s="5" t="n">
        <v>-35130</v>
      </c>
    </row>
    <row r="11" spans="1:3">
      <c r="A11" s="4" t="s">
        <v>450</v>
      </c>
      <c r="B11" s="7" t="n">
        <v>143602</v>
      </c>
      <c r="C11" s="7" t="n">
        <v>1364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51</v>
      </c>
      <c r="B1" s="2" t="s">
        <v>1</v>
      </c>
      <c r="C1" s="2" t="s">
        <v>267</v>
      </c>
    </row>
    <row r="2" spans="1:3">
      <c r="B2" s="2" t="s">
        <v>2</v>
      </c>
      <c r="C2" s="2" t="s">
        <v>29</v>
      </c>
    </row>
    <row r="3" spans="1:3">
      <c r="A3" s="4" t="s">
        <v>452</v>
      </c>
      <c r="B3" s="7" t="n">
        <v>257952</v>
      </c>
    </row>
    <row r="4" spans="1:3">
      <c r="A4" s="4" t="s">
        <v>453</v>
      </c>
    </row>
    <row r="5" spans="1:3">
      <c r="A5" s="4" t="s">
        <v>452</v>
      </c>
      <c r="B5" s="5" t="n">
        <v>250000</v>
      </c>
    </row>
    <row r="6" spans="1:3">
      <c r="A6" s="4" t="s">
        <v>454</v>
      </c>
      <c r="B6" s="5" t="n">
        <v>7952</v>
      </c>
    </row>
    <row r="7" spans="1:3">
      <c r="A7" s="4" t="s">
        <v>455</v>
      </c>
      <c r="B7" s="7" t="n">
        <v>6422</v>
      </c>
      <c r="C7" s="7" t="n">
        <v>1532</v>
      </c>
    </row>
    <row r="8" spans="1:3">
      <c r="A8" s="4" t="s">
        <v>456</v>
      </c>
      <c r="B8" s="5" t="n">
        <v>1228346</v>
      </c>
    </row>
    <row r="9" spans="1:3">
      <c r="A9" s="4" t="s">
        <v>457</v>
      </c>
      <c r="B9" s="9" t="n">
        <v>0.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458</v>
      </c>
      <c r="B1" s="2" t="s">
        <v>1</v>
      </c>
    </row>
    <row r="2" spans="1:2">
      <c r="B2" s="2" t="s">
        <v>303</v>
      </c>
    </row>
    <row r="3" spans="1:2">
      <c r="A3" s="4" t="s">
        <v>459</v>
      </c>
      <c r="B3" s="7" t="n">
        <v>1107254</v>
      </c>
    </row>
    <row r="4" spans="1:2">
      <c r="A4" s="4" t="s">
        <v>460</v>
      </c>
      <c r="B4" s="5" t="n">
        <v>143601</v>
      </c>
    </row>
    <row r="5" spans="1:2">
      <c r="A5" s="4" t="s">
        <v>461</v>
      </c>
    </row>
    <row r="6" spans="1:2">
      <c r="A6" s="4" t="s">
        <v>459</v>
      </c>
      <c r="B6" s="7" t="n">
        <v>776154</v>
      </c>
    </row>
    <row r="7" spans="1:2">
      <c r="A7" s="4" t="s">
        <v>462</v>
      </c>
      <c r="B7" s="4" t="s">
        <v>463</v>
      </c>
    </row>
    <row r="8" spans="1:2">
      <c r="A8" s="4" t="s">
        <v>460</v>
      </c>
      <c r="B8" s="7" t="n">
        <v>95541</v>
      </c>
    </row>
    <row r="9" spans="1:2">
      <c r="A9" s="4" t="s">
        <v>464</v>
      </c>
      <c r="B9" s="9" t="n">
        <v>0.1</v>
      </c>
    </row>
    <row r="10" spans="1:2">
      <c r="A10" s="4" t="s">
        <v>465</v>
      </c>
      <c r="B10" s="4" t="s">
        <v>466</v>
      </c>
    </row>
    <row r="11" spans="1:2">
      <c r="A11" s="4" t="s">
        <v>467</v>
      </c>
    </row>
    <row r="12" spans="1:2">
      <c r="A12" s="4" t="s">
        <v>459</v>
      </c>
      <c r="B12" s="7" t="n">
        <v>331100</v>
      </c>
    </row>
    <row r="13" spans="1:2">
      <c r="A13" s="4" t="s">
        <v>462</v>
      </c>
      <c r="B13" s="4" t="s">
        <v>423</v>
      </c>
    </row>
    <row r="14" spans="1:2">
      <c r="A14" s="4" t="s">
        <v>460</v>
      </c>
      <c r="B14" s="7" t="n">
        <v>48060</v>
      </c>
    </row>
    <row r="15" spans="1:2">
      <c r="A15" s="4" t="s">
        <v>464</v>
      </c>
      <c r="B15" s="9" t="n">
        <v>0.1</v>
      </c>
    </row>
    <row r="16" spans="1:2">
      <c r="A16" s="4" t="s">
        <v>465</v>
      </c>
      <c r="B16" s="4" t="s">
        <v>4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469</v>
      </c>
      <c r="B1" s="2" t="s">
        <v>1</v>
      </c>
    </row>
    <row r="2" spans="1:2">
      <c r="B2" s="2" t="s">
        <v>2</v>
      </c>
    </row>
    <row r="3" spans="1:2">
      <c r="A3" s="4" t="s">
        <v>417</v>
      </c>
    </row>
    <row r="4" spans="1:2">
      <c r="A4" s="4" t="s">
        <v>470</v>
      </c>
      <c r="B4" s="4" t="s">
        <v>463</v>
      </c>
    </row>
    <row r="5" spans="1:2">
      <c r="A5" s="4" t="s">
        <v>420</v>
      </c>
    </row>
    <row r="6" spans="1:2">
      <c r="A6" s="4" t="s">
        <v>470</v>
      </c>
      <c r="B6" s="4" t="s">
        <v>4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471</v>
      </c>
      <c r="B1" s="2" t="s">
        <v>1</v>
      </c>
    </row>
    <row r="2" spans="1:2">
      <c r="B2" s="2" t="s">
        <v>2</v>
      </c>
    </row>
    <row r="3" spans="1:2">
      <c r="A3" s="4" t="s">
        <v>417</v>
      </c>
    </row>
    <row r="4" spans="1:2">
      <c r="A4" s="4" t="s">
        <v>395</v>
      </c>
      <c r="B4" s="4" t="s">
        <v>468</v>
      </c>
    </row>
    <row r="5" spans="1:2">
      <c r="A5" s="4" t="s">
        <v>420</v>
      </c>
    </row>
    <row r="6" spans="1:2">
      <c r="A6" s="4" t="s">
        <v>395</v>
      </c>
      <c r="B6" s="4" t="s">
        <v>4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4"/>
  </cols>
  <sheetData>
    <row r="1" spans="1:2">
      <c r="A1" s="1" t="s">
        <v>472</v>
      </c>
      <c r="B1" s="2" t="s">
        <v>1</v>
      </c>
    </row>
    <row r="2" spans="1:2">
      <c r="B2" s="2" t="s">
        <v>473</v>
      </c>
    </row>
    <row r="3" spans="1:2">
      <c r="A3" s="4" t="s">
        <v>446</v>
      </c>
    </row>
    <row r="4" spans="1:2">
      <c r="A4" s="4" t="s">
        <v>474</v>
      </c>
      <c r="B4" s="9" t="n">
        <v>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75</v>
      </c>
      <c r="B1" s="2" t="s">
        <v>1</v>
      </c>
    </row>
    <row r="2" spans="1:2">
      <c r="B2" s="2" t="s">
        <v>303</v>
      </c>
    </row>
    <row r="3" spans="1:2">
      <c r="A3" s="4" t="s">
        <v>476</v>
      </c>
      <c r="B3" s="4" t="s">
        <v>477</v>
      </c>
    </row>
    <row r="4" spans="1:2">
      <c r="A4" s="4" t="s">
        <v>478</v>
      </c>
      <c r="B4" s="5" t="n">
        <v>3</v>
      </c>
    </row>
    <row r="5" spans="1:2">
      <c r="A5" s="4" t="s">
        <v>479</v>
      </c>
      <c r="B5" s="7" t="n">
        <v>150000</v>
      </c>
    </row>
    <row r="6" spans="1:2">
      <c r="A6" s="4" t="s">
        <v>480</v>
      </c>
      <c r="B6" s="5" t="n">
        <v>50000</v>
      </c>
    </row>
    <row r="7" spans="1:2">
      <c r="A7" s="4" t="s">
        <v>481</v>
      </c>
      <c r="B7" s="7" t="n">
        <v>875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82</v>
      </c>
      <c r="B1" s="2" t="s">
        <v>1</v>
      </c>
    </row>
    <row r="2" spans="1:2">
      <c r="B2" s="2" t="s">
        <v>483</v>
      </c>
    </row>
    <row r="3" spans="1:2">
      <c r="A3" s="4" t="s">
        <v>484</v>
      </c>
      <c r="B3" s="4" t="s">
        <v>485</v>
      </c>
    </row>
    <row r="4" spans="1:2">
      <c r="A4" s="4" t="s">
        <v>486</v>
      </c>
      <c r="B4" s="4" t="s">
        <v>487</v>
      </c>
    </row>
    <row r="5" spans="1:2">
      <c r="A5" s="4" t="s">
        <v>488</v>
      </c>
      <c r="B5" s="4" t="s">
        <v>489</v>
      </c>
    </row>
    <row r="6" spans="1:2">
      <c r="A6" s="4" t="s">
        <v>490</v>
      </c>
      <c r="B6" s="7" t="n">
        <v>5</v>
      </c>
    </row>
    <row r="7" spans="1:2">
      <c r="A7" s="4" t="s">
        <v>491</v>
      </c>
      <c r="B7" s="7" t="n">
        <v>15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92</v>
      </c>
      <c r="B1" s="2" t="s">
        <v>1</v>
      </c>
    </row>
    <row r="2" spans="1:2">
      <c r="B2" s="2" t="s">
        <v>303</v>
      </c>
    </row>
    <row r="3" spans="1:2">
      <c r="A3" s="4" t="s">
        <v>493</v>
      </c>
      <c r="B3" s="7" t="n">
        <v>2000000</v>
      </c>
    </row>
    <row r="4" spans="1:2">
      <c r="A4" s="4" t="s">
        <v>494</v>
      </c>
      <c r="B4" s="4" t="s">
        <v>495</v>
      </c>
    </row>
    <row r="5" spans="1:2">
      <c r="A5" s="4" t="s">
        <v>496</v>
      </c>
      <c r="B5" s="5" t="n">
        <v>5</v>
      </c>
    </row>
    <row r="6" spans="1:2">
      <c r="A6" s="4" t="s">
        <v>497</v>
      </c>
      <c r="B6" s="5" t="n">
        <v>400000</v>
      </c>
    </row>
    <row r="7" spans="1:2">
      <c r="A7" s="4" t="s">
        <v>498</v>
      </c>
      <c r="B7" s="5" t="n">
        <v>400001</v>
      </c>
    </row>
    <row r="8" spans="1:2">
      <c r="A8" s="4" t="s">
        <v>499</v>
      </c>
      <c r="B8" s="5" t="n">
        <v>1000000</v>
      </c>
    </row>
    <row r="9" spans="1:2">
      <c r="A9" s="4" t="s">
        <v>500</v>
      </c>
      <c r="B9" s="7" t="n">
        <v>536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9</v>
      </c>
    </row>
    <row r="2" spans="1:3">
      <c r="A2" s="3" t="s">
        <v>268</v>
      </c>
    </row>
    <row r="3" spans="1:3">
      <c r="A3" s="4" t="s">
        <v>71</v>
      </c>
      <c r="B3" s="5" t="n">
        <v>10000000</v>
      </c>
      <c r="C3" s="5" t="n">
        <v>10000000</v>
      </c>
    </row>
    <row r="4" spans="1:3">
      <c r="A4" s="4" t="s">
        <v>70</v>
      </c>
      <c r="B4" s="8" t="n">
        <v>0.001</v>
      </c>
      <c r="C4" s="8" t="n">
        <v>0.001</v>
      </c>
    </row>
    <row r="5" spans="1:3">
      <c r="A5" s="4" t="s">
        <v>72</v>
      </c>
      <c r="B5" s="5" t="n">
        <v>863691</v>
      </c>
      <c r="C5" s="5" t="n">
        <v>8336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502</v>
      </c>
      <c r="B1" s="2" t="s">
        <v>503</v>
      </c>
    </row>
    <row r="2" spans="1:2">
      <c r="A2" s="4" t="s">
        <v>504</v>
      </c>
    </row>
    <row r="3" spans="1:2">
      <c r="A3" s="4" t="s">
        <v>505</v>
      </c>
      <c r="B3" s="7" t="n">
        <v>30000</v>
      </c>
    </row>
    <row r="4" spans="1:2">
      <c r="A4" s="4" t="s">
        <v>506</v>
      </c>
    </row>
    <row r="5" spans="1:2">
      <c r="A5" s="4" t="s">
        <v>505</v>
      </c>
      <c r="B5" s="5" t="n">
        <v>5</v>
      </c>
    </row>
    <row r="6" spans="1:2">
      <c r="A6" s="4" t="s">
        <v>507</v>
      </c>
    </row>
    <row r="7" spans="1:2">
      <c r="A7" s="4" t="s">
        <v>505</v>
      </c>
      <c r="B7" s="5" t="n">
        <v>150000</v>
      </c>
    </row>
    <row r="8" spans="1:2">
      <c r="A8" s="4" t="s">
        <v>508</v>
      </c>
    </row>
    <row r="9" spans="1:2">
      <c r="A9" s="4" t="s">
        <v>505</v>
      </c>
      <c r="B9" s="7" t="n">
        <v>1499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0"/>
  </cols>
  <sheetData>
    <row r="1" spans="1:2">
      <c r="A1" s="1" t="s">
        <v>509</v>
      </c>
      <c r="B1" s="2" t="s">
        <v>510</v>
      </c>
    </row>
    <row r="2" spans="1:2">
      <c r="A2" s="3" t="s">
        <v>268</v>
      </c>
    </row>
    <row r="3" spans="1:2">
      <c r="A3" s="4" t="s">
        <v>511</v>
      </c>
      <c r="B3" s="5" t="n">
        <v>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5"/>
  </cols>
  <sheetData>
    <row r="1" spans="1:2">
      <c r="A1" s="1" t="s">
        <v>512</v>
      </c>
      <c r="B1" s="2" t="s">
        <v>1</v>
      </c>
    </row>
    <row r="2" spans="1:2">
      <c r="B2" s="2" t="s">
        <v>2</v>
      </c>
    </row>
    <row r="3" spans="1:2">
      <c r="A3" s="4" t="s">
        <v>513</v>
      </c>
    </row>
    <row r="4" spans="1:2">
      <c r="A4" s="4" t="s">
        <v>514</v>
      </c>
      <c r="B4" s="4" t="s">
        <v>423</v>
      </c>
    </row>
    <row r="5" spans="1:2">
      <c r="A5" s="4" t="s">
        <v>515</v>
      </c>
    </row>
    <row r="6" spans="1:2">
      <c r="A6" s="4" t="s">
        <v>514</v>
      </c>
      <c r="B6" s="4" t="s">
        <v>4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1</v>
      </c>
    </row>
    <row r="4" spans="1:2">
      <c r="A4" s="4" t="s">
        <v>137</v>
      </c>
      <c r="B4" s="4" t="s">
        <v>1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16</v>
      </c>
      <c r="B1" s="2" t="s">
        <v>1</v>
      </c>
    </row>
    <row r="2" spans="1:2">
      <c r="B2" s="2" t="s">
        <v>2</v>
      </c>
    </row>
    <row r="3" spans="1:2">
      <c r="A3" s="3" t="s">
        <v>268</v>
      </c>
    </row>
    <row r="4" spans="1:2">
      <c r="A4" s="4" t="s">
        <v>517</v>
      </c>
      <c r="B4" s="4" t="s">
        <v>51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9</v>
      </c>
      <c r="B1" s="2" t="s">
        <v>2</v>
      </c>
      <c r="C1" s="2" t="s">
        <v>29</v>
      </c>
    </row>
    <row r="2" spans="1:3">
      <c r="A2" s="4" t="s">
        <v>75</v>
      </c>
      <c r="B2" s="5" t="n">
        <v>250000000</v>
      </c>
      <c r="C2" s="5" t="n">
        <v>250000000</v>
      </c>
    </row>
    <row r="3" spans="1:3">
      <c r="A3" s="4" t="s">
        <v>74</v>
      </c>
      <c r="B3" s="8" t="n">
        <v>0.001</v>
      </c>
      <c r="C3" s="8" t="n">
        <v>0.001</v>
      </c>
    </row>
    <row r="4" spans="1:3">
      <c r="A4" s="4" t="s">
        <v>77</v>
      </c>
      <c r="B4" s="5" t="n">
        <v>108295120</v>
      </c>
      <c r="C4" s="5" t="n">
        <v>107066774</v>
      </c>
    </row>
    <row r="5" spans="1:3">
      <c r="A5" s="4" t="s">
        <v>520</v>
      </c>
    </row>
    <row r="6" spans="1:3">
      <c r="A6" s="4" t="s">
        <v>75</v>
      </c>
      <c r="B6" s="5" t="n">
        <v>250000000</v>
      </c>
      <c r="C6" s="5" t="n">
        <v>250000000</v>
      </c>
    </row>
    <row r="7" spans="1:3">
      <c r="A7" s="4" t="s">
        <v>74</v>
      </c>
      <c r="B7" s="8" t="n">
        <v>0.001</v>
      </c>
      <c r="C7" s="8" t="n">
        <v>0.001</v>
      </c>
    </row>
    <row r="8" spans="1:3">
      <c r="A8" s="4" t="s">
        <v>77</v>
      </c>
      <c r="B8" s="5" t="n">
        <v>108295120</v>
      </c>
      <c r="C8" s="5" t="n">
        <v>1070667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521</v>
      </c>
      <c r="B1" s="2" t="s">
        <v>522</v>
      </c>
    </row>
    <row r="2" spans="1:2">
      <c r="A2" s="4" t="s">
        <v>523</v>
      </c>
    </row>
    <row r="3" spans="1:2">
      <c r="A3" s="4" t="s">
        <v>524</v>
      </c>
      <c r="B3" s="7" t="n">
        <v>250000</v>
      </c>
    </row>
    <row r="4" spans="1:2">
      <c r="A4" s="4" t="s">
        <v>525</v>
      </c>
    </row>
    <row r="5" spans="1:2">
      <c r="A5" s="4" t="s">
        <v>524</v>
      </c>
      <c r="B5" s="5" t="n">
        <v>7954</v>
      </c>
    </row>
    <row r="6" spans="1:2">
      <c r="A6" s="4" t="s">
        <v>526</v>
      </c>
    </row>
    <row r="7" spans="1:2">
      <c r="A7" s="4" t="s">
        <v>524</v>
      </c>
      <c r="B7" s="5" t="n">
        <v>1228346</v>
      </c>
    </row>
    <row r="8" spans="1:2">
      <c r="A8" s="4" t="s">
        <v>527</v>
      </c>
    </row>
    <row r="9" spans="1:2">
      <c r="A9" s="4" t="s">
        <v>524</v>
      </c>
      <c r="B9" s="10" t="n">
        <v>0.21</v>
      </c>
    </row>
    <row r="10" spans="1:2">
      <c r="A10" s="4" t="s">
        <v>528</v>
      </c>
    </row>
    <row r="11" spans="1:2">
      <c r="A11" s="4" t="s">
        <v>524</v>
      </c>
      <c r="B11" s="7" t="n">
        <v>2567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9</v>
      </c>
      <c r="B1" s="2" t="s">
        <v>2</v>
      </c>
      <c r="C1" s="2" t="s">
        <v>29</v>
      </c>
    </row>
    <row r="2" spans="1:3">
      <c r="A2" s="3" t="s">
        <v>268</v>
      </c>
    </row>
    <row r="3" spans="1:3">
      <c r="A3" s="4" t="s">
        <v>530</v>
      </c>
      <c r="B3" s="5" t="n">
        <v>15662491</v>
      </c>
      <c r="C3" s="5" t="n">
        <v>15362491</v>
      </c>
    </row>
    <row r="4" spans="1:3">
      <c r="A4" s="4" t="s">
        <v>531</v>
      </c>
      <c r="B4" s="5" t="n">
        <v>10245000</v>
      </c>
      <c r="C4" s="5" t="n">
        <v>1113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4"/>
  </cols>
  <sheetData>
    <row r="1" spans="1:2">
      <c r="A1" s="1" t="s">
        <v>532</v>
      </c>
      <c r="B1" s="2" t="s">
        <v>533</v>
      </c>
    </row>
    <row r="2" spans="1:2">
      <c r="A2" s="3" t="s">
        <v>268</v>
      </c>
    </row>
    <row r="3" spans="1:2">
      <c r="A3" s="4" t="s">
        <v>534</v>
      </c>
      <c r="B3" s="5" t="n">
        <v>30000</v>
      </c>
    </row>
    <row r="4" spans="1:2">
      <c r="A4" s="4" t="s">
        <v>535</v>
      </c>
      <c r="B4" s="5" t="n">
        <v>300000</v>
      </c>
    </row>
    <row r="5" spans="1:2">
      <c r="A5" s="4" t="s">
        <v>536</v>
      </c>
      <c r="B5" s="5" t="n">
        <v>2</v>
      </c>
    </row>
    <row r="6" spans="1:2">
      <c r="A6" s="4" t="s">
        <v>537</v>
      </c>
      <c r="B6" s="9" t="n">
        <v>0.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24"/>
    <col customWidth="1" max="3" min="3" width="14"/>
  </cols>
  <sheetData>
    <row r="1" spans="1:3">
      <c r="A1" s="1" t="s">
        <v>538</v>
      </c>
      <c r="B1" s="2" t="s">
        <v>1</v>
      </c>
    </row>
    <row r="2" spans="1:3">
      <c r="B2" s="2" t="s">
        <v>2</v>
      </c>
      <c r="C2" s="2" t="s">
        <v>29</v>
      </c>
    </row>
    <row r="3" spans="1:3">
      <c r="A3" s="4" t="s">
        <v>530</v>
      </c>
      <c r="B3" s="5" t="n">
        <v>15662491</v>
      </c>
      <c r="C3" s="5" t="n">
        <v>15362491</v>
      </c>
    </row>
    <row r="4" spans="1:3">
      <c r="A4" s="4" t="s">
        <v>539</v>
      </c>
      <c r="B4" s="7" t="n">
        <v>4600000</v>
      </c>
    </row>
    <row r="5" spans="1:3">
      <c r="A5" s="4" t="s">
        <v>540</v>
      </c>
      <c r="B5" s="11" t="n">
        <v>0.28161</v>
      </c>
    </row>
    <row r="6" spans="1:3">
      <c r="A6" s="11" t="n">
        <v>0.27518</v>
      </c>
    </row>
    <row r="7" spans="1:3">
      <c r="A7" s="4" t="s">
        <v>530</v>
      </c>
      <c r="B7" s="5" t="n">
        <v>14535706</v>
      </c>
    </row>
    <row r="8" spans="1:3">
      <c r="A8" s="4" t="s">
        <v>541</v>
      </c>
      <c r="B8" s="4" t="s">
        <v>542</v>
      </c>
    </row>
    <row r="9" spans="1:3">
      <c r="A9" s="4" t="s">
        <v>539</v>
      </c>
      <c r="B9" s="7" t="n">
        <v>4000000</v>
      </c>
    </row>
    <row r="10" spans="1:3">
      <c r="A10" s="4" t="s">
        <v>540</v>
      </c>
      <c r="B10" s="11" t="n">
        <v>0.27518</v>
      </c>
    </row>
    <row r="11" spans="1:3">
      <c r="A11" s="11" t="n">
        <v>0.41278</v>
      </c>
    </row>
    <row r="12" spans="1:3">
      <c r="A12" s="4" t="s">
        <v>530</v>
      </c>
      <c r="B12" s="5" t="n">
        <v>726785</v>
      </c>
    </row>
    <row r="13" spans="1:3">
      <c r="A13" s="4" t="s">
        <v>541</v>
      </c>
      <c r="B13" s="4" t="s">
        <v>543</v>
      </c>
    </row>
    <row r="14" spans="1:3">
      <c r="A14" s="4" t="s">
        <v>539</v>
      </c>
      <c r="B14" s="7" t="n">
        <v>300000</v>
      </c>
    </row>
    <row r="15" spans="1:3">
      <c r="A15" s="4" t="s">
        <v>540</v>
      </c>
      <c r="B15" s="11" t="n">
        <v>0.28174</v>
      </c>
    </row>
    <row r="16" spans="1:3">
      <c r="A16" s="11" t="n">
        <v>0.75</v>
      </c>
    </row>
    <row r="17" spans="1:3">
      <c r="A17" s="4" t="s">
        <v>530</v>
      </c>
      <c r="B17" s="5" t="n">
        <v>400000</v>
      </c>
    </row>
    <row r="18" spans="1:3">
      <c r="A18" s="4" t="s">
        <v>541</v>
      </c>
      <c r="B18" s="4" t="s">
        <v>544</v>
      </c>
    </row>
    <row r="19" spans="1:3">
      <c r="A19" s="4" t="s">
        <v>539</v>
      </c>
      <c r="B19" s="7" t="n">
        <v>300000</v>
      </c>
    </row>
    <row r="20" spans="1:3">
      <c r="A20" s="4" t="s">
        <v>540</v>
      </c>
      <c r="B20" s="11" t="n">
        <v>0.2816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7"/>
  </cols>
  <sheetData>
    <row r="1" spans="1:2">
      <c r="A1" s="1" t="s">
        <v>545</v>
      </c>
      <c r="B1" s="2" t="s">
        <v>1</v>
      </c>
    </row>
    <row r="2" spans="1:2">
      <c r="B2" s="2" t="s">
        <v>546</v>
      </c>
    </row>
    <row r="3" spans="1:2">
      <c r="A3" s="6" t="s">
        <v>547</v>
      </c>
      <c r="B3" s="5" t="n">
        <v>15362491</v>
      </c>
    </row>
    <row r="4" spans="1:2">
      <c r="A4" s="4" t="s">
        <v>548</v>
      </c>
      <c r="B4" s="11" t="n">
        <v>0.41278</v>
      </c>
    </row>
    <row r="5" spans="1:2">
      <c r="A5" s="4" t="s">
        <v>549</v>
      </c>
      <c r="B5" s="5" t="n">
        <v>300000</v>
      </c>
    </row>
    <row r="6" spans="1:2">
      <c r="A6" s="4" t="s">
        <v>550</v>
      </c>
      <c r="B6" s="11" t="n">
        <v>0.28614</v>
      </c>
    </row>
    <row r="7" spans="1:2">
      <c r="A7" s="4" t="s">
        <v>551</v>
      </c>
      <c r="B7" s="5" t="n">
        <v>15662491</v>
      </c>
    </row>
    <row r="8" spans="1:2">
      <c r="A8" s="4" t="s">
        <v>552</v>
      </c>
      <c r="B8" s="11" t="n">
        <v>0.2816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4"/>
    <col customWidth="1" max="2" min="2" width="37"/>
  </cols>
  <sheetData>
    <row r="1" spans="1:2">
      <c r="A1" s="1" t="s">
        <v>553</v>
      </c>
      <c r="B1" s="2" t="s">
        <v>1</v>
      </c>
    </row>
    <row r="2" spans="1:2">
      <c r="B2" s="2" t="s">
        <v>546</v>
      </c>
    </row>
    <row r="3" spans="1:2">
      <c r="A3" s="4" t="s">
        <v>554</v>
      </c>
      <c r="B3" s="5" t="n">
        <v>10245000</v>
      </c>
    </row>
    <row r="4" spans="1:2">
      <c r="A4" s="4" t="s">
        <v>555</v>
      </c>
      <c r="B4" s="7" t="n">
        <v>856000</v>
      </c>
    </row>
    <row r="5" spans="1:2">
      <c r="A5" s="4" t="s">
        <v>556</v>
      </c>
      <c r="B5" s="9" t="n">
        <v>0.08</v>
      </c>
    </row>
    <row r="6" spans="1:2">
      <c r="A6" s="9" t="n">
        <v>0.05</v>
      </c>
    </row>
    <row r="7" spans="1:2">
      <c r="A7" s="4" t="s">
        <v>554</v>
      </c>
      <c r="B7" s="5" t="n">
        <v>3250000</v>
      </c>
    </row>
    <row r="8" spans="1:2">
      <c r="A8" s="4" t="s">
        <v>557</v>
      </c>
      <c r="B8" s="4" t="s">
        <v>558</v>
      </c>
    </row>
    <row r="9" spans="1:2">
      <c r="A9" s="4" t="s">
        <v>555</v>
      </c>
      <c r="B9" s="7" t="n">
        <v>162500</v>
      </c>
    </row>
    <row r="10" spans="1:2">
      <c r="A10" s="4" t="s">
        <v>556</v>
      </c>
      <c r="B10" s="9" t="n">
        <v>0.07000000000000001</v>
      </c>
    </row>
    <row r="11" spans="1:2">
      <c r="A11" s="9" t="n">
        <v>0.05</v>
      </c>
    </row>
    <row r="12" spans="1:2">
      <c r="A12" s="4" t="s">
        <v>554</v>
      </c>
      <c r="B12" s="5" t="n">
        <v>4460000</v>
      </c>
    </row>
    <row r="13" spans="1:2">
      <c r="A13" s="4" t="s">
        <v>557</v>
      </c>
      <c r="B13" s="4" t="s">
        <v>559</v>
      </c>
    </row>
    <row r="14" spans="1:2">
      <c r="A14" s="4" t="s">
        <v>555</v>
      </c>
      <c r="B14" s="7" t="n">
        <v>223000</v>
      </c>
    </row>
    <row r="15" spans="1:2">
      <c r="A15" s="4" t="s">
        <v>556</v>
      </c>
      <c r="B15" s="9" t="n">
        <v>0.08</v>
      </c>
    </row>
    <row r="16" spans="1:2">
      <c r="A16" s="9" t="n">
        <v>0.05</v>
      </c>
    </row>
    <row r="17" spans="1:2">
      <c r="A17" s="4" t="s">
        <v>554</v>
      </c>
      <c r="B17" s="5" t="n">
        <v>60000</v>
      </c>
    </row>
    <row r="18" spans="1:2">
      <c r="A18" s="4" t="s">
        <v>557</v>
      </c>
      <c r="B18" s="4" t="s">
        <v>560</v>
      </c>
    </row>
    <row r="19" spans="1:2">
      <c r="A19" s="4" t="s">
        <v>555</v>
      </c>
      <c r="B19" s="7" t="n">
        <v>3000</v>
      </c>
    </row>
    <row r="20" spans="1:2">
      <c r="A20" s="4" t="s">
        <v>556</v>
      </c>
      <c r="B20" s="9" t="n">
        <v>0.06</v>
      </c>
    </row>
    <row r="21" spans="1:2">
      <c r="A21" s="9" t="n">
        <v>0.05</v>
      </c>
    </row>
    <row r="22" spans="1:2">
      <c r="A22" s="4" t="s">
        <v>554</v>
      </c>
      <c r="B22" s="5" t="n">
        <v>100000</v>
      </c>
    </row>
    <row r="23" spans="1:2">
      <c r="A23" s="4" t="s">
        <v>557</v>
      </c>
      <c r="B23" s="4" t="s">
        <v>561</v>
      </c>
    </row>
    <row r="24" spans="1:2">
      <c r="A24" s="4" t="s">
        <v>555</v>
      </c>
      <c r="B24" s="7" t="n">
        <v>5000</v>
      </c>
    </row>
    <row r="25" spans="1:2">
      <c r="A25" s="4" t="s">
        <v>556</v>
      </c>
      <c r="B25" s="9" t="n">
        <v>0.08</v>
      </c>
    </row>
    <row r="26" spans="1:2">
      <c r="A26" s="9" t="n">
        <v>0.1</v>
      </c>
    </row>
    <row r="27" spans="1:2">
      <c r="A27" s="4" t="s">
        <v>554</v>
      </c>
      <c r="B27" s="5" t="n">
        <v>250000</v>
      </c>
    </row>
    <row r="28" spans="1:2">
      <c r="A28" s="4" t="s">
        <v>557</v>
      </c>
      <c r="B28" s="4" t="s">
        <v>562</v>
      </c>
    </row>
    <row r="29" spans="1:2">
      <c r="A29" s="4" t="s">
        <v>555</v>
      </c>
      <c r="B29" s="7" t="n">
        <v>25000</v>
      </c>
    </row>
    <row r="30" spans="1:2">
      <c r="A30" s="4" t="s">
        <v>556</v>
      </c>
      <c r="B30" s="9" t="n">
        <v>0.06</v>
      </c>
    </row>
    <row r="31" spans="1:2">
      <c r="A31" s="9" t="n">
        <v>0.1</v>
      </c>
    </row>
    <row r="32" spans="1:2">
      <c r="A32" s="4" t="s">
        <v>554</v>
      </c>
      <c r="B32" s="5" t="n">
        <v>1375000</v>
      </c>
    </row>
    <row r="33" spans="1:2">
      <c r="A33" s="4" t="s">
        <v>557</v>
      </c>
      <c r="B33" s="4" t="s">
        <v>560</v>
      </c>
    </row>
    <row r="34" spans="1:2">
      <c r="A34" s="4" t="s">
        <v>555</v>
      </c>
      <c r="B34" s="7" t="n">
        <v>137500</v>
      </c>
    </row>
    <row r="35" spans="1:2">
      <c r="A35" s="4" t="s">
        <v>556</v>
      </c>
      <c r="B35" s="9" t="n">
        <v>0.1</v>
      </c>
    </row>
    <row r="36" spans="1:2">
      <c r="A36" s="9" t="n">
        <v>0.25</v>
      </c>
    </row>
    <row r="37" spans="1:2">
      <c r="A37" s="4" t="s">
        <v>554</v>
      </c>
      <c r="B37" s="5" t="n">
        <v>250000</v>
      </c>
    </row>
    <row r="38" spans="1:2">
      <c r="A38" s="4" t="s">
        <v>557</v>
      </c>
      <c r="B38" s="4" t="s">
        <v>562</v>
      </c>
    </row>
    <row r="39" spans="1:2">
      <c r="A39" s="4" t="s">
        <v>555</v>
      </c>
      <c r="B39" s="7" t="n">
        <v>62500</v>
      </c>
    </row>
    <row r="40" spans="1:2">
      <c r="A40" s="4" t="s">
        <v>556</v>
      </c>
      <c r="B40" s="9" t="n">
        <v>0.06</v>
      </c>
    </row>
    <row r="41" spans="1:2">
      <c r="A41" s="9" t="n">
        <v>0.35</v>
      </c>
    </row>
    <row r="42" spans="1:2">
      <c r="A42" s="4" t="s">
        <v>554</v>
      </c>
      <c r="B42" s="5" t="n">
        <v>250000</v>
      </c>
    </row>
    <row r="43" spans="1:2">
      <c r="A43" s="4" t="s">
        <v>557</v>
      </c>
      <c r="B43" s="4" t="s">
        <v>562</v>
      </c>
    </row>
    <row r="44" spans="1:2">
      <c r="A44" s="4" t="s">
        <v>555</v>
      </c>
      <c r="B44" s="7" t="n">
        <v>87500</v>
      </c>
    </row>
    <row r="45" spans="1:2">
      <c r="A45" s="4" t="s">
        <v>556</v>
      </c>
      <c r="B45" s="9" t="n">
        <v>0.07000000000000001</v>
      </c>
    </row>
    <row r="46" spans="1:2">
      <c r="A46" s="9" t="n">
        <v>0.6</v>
      </c>
    </row>
    <row r="47" spans="1:2">
      <c r="A47" s="4" t="s">
        <v>554</v>
      </c>
      <c r="B47" s="5" t="n">
        <v>250000</v>
      </c>
    </row>
    <row r="48" spans="1:2">
      <c r="A48" s="4" t="s">
        <v>557</v>
      </c>
      <c r="B48" s="4" t="s">
        <v>562</v>
      </c>
    </row>
    <row r="49" spans="1:2">
      <c r="A49" s="4" t="s">
        <v>555</v>
      </c>
      <c r="B49" s="7" t="n">
        <v>150000</v>
      </c>
    </row>
    <row r="50" spans="1:2">
      <c r="A50" s="4" t="s">
        <v>556</v>
      </c>
      <c r="B50" s="9" t="n">
        <v>0.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4" t="s">
        <v>565</v>
      </c>
      <c r="B3" s="5" t="n">
        <v>11135000</v>
      </c>
    </row>
    <row r="4" spans="1:2">
      <c r="A4" s="4" t="s">
        <v>566</v>
      </c>
      <c r="B4" s="9" t="n">
        <v>0.08</v>
      </c>
    </row>
    <row r="5" spans="1:2">
      <c r="A5" s="4" t="s">
        <v>567</v>
      </c>
      <c r="B5" s="5" t="n">
        <v>-890000</v>
      </c>
    </row>
    <row r="6" spans="1:2">
      <c r="A6" s="4" t="s">
        <v>568</v>
      </c>
      <c r="B6" s="9" t="n">
        <v>0.08</v>
      </c>
    </row>
    <row r="7" spans="1:2">
      <c r="A7" s="4" t="s">
        <v>569</v>
      </c>
      <c r="B7" s="5" t="n">
        <v>10245000</v>
      </c>
    </row>
    <row r="8" spans="1:2">
      <c r="A8" s="4" t="s">
        <v>570</v>
      </c>
      <c r="B8" s="9" t="n">
        <v>0.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71</v>
      </c>
      <c r="B1" s="2" t="s">
        <v>1</v>
      </c>
      <c r="C1" s="2" t="s">
        <v>267</v>
      </c>
    </row>
    <row r="2" spans="1:3">
      <c r="B2" s="2" t="s">
        <v>2</v>
      </c>
      <c r="C2" s="2" t="s">
        <v>29</v>
      </c>
    </row>
    <row r="3" spans="1:3">
      <c r="A3" s="3" t="s">
        <v>268</v>
      </c>
    </row>
    <row r="4" spans="1:3">
      <c r="A4" s="4" t="s">
        <v>572</v>
      </c>
      <c r="B4" s="5" t="n">
        <v>0</v>
      </c>
      <c r="C4" s="5" t="n">
        <v>2160000</v>
      </c>
    </row>
    <row r="5" spans="1:3">
      <c r="A5" s="4" t="s">
        <v>573</v>
      </c>
      <c r="B5" s="5" t="n">
        <v>0</v>
      </c>
      <c r="C5" s="5" t="n">
        <v>225000</v>
      </c>
    </row>
    <row r="6" spans="1:3">
      <c r="A6" s="4" t="s">
        <v>574</v>
      </c>
      <c r="B6" s="5" t="n">
        <v>890000</v>
      </c>
      <c r="C6"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9:35:54Z</dcterms:created>
  <dcterms:modified xmlns:dcterms="http://purl.org/dc/terms/" xmlns:xsi="http://www.w3.org/2001/XMLSchema-instance" xsi:type="dcterms:W3CDTF">2018-08-24T19:35:54Z</dcterms:modified>
</cp:coreProperties>
</file>